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Shareholders' Equi" sheetId="5" state="visible" r:id="rId5"/>
    <sheet xmlns:r="http://schemas.openxmlformats.org/officeDocument/2006/relationships" name="Condensed Consolidated Statem_2" sheetId="6" state="visible" r:id="rId6"/>
    <sheet xmlns:r="http://schemas.openxmlformats.org/officeDocument/2006/relationships" name="Significant Accounting Policies" sheetId="7" state="visible" r:id="rId7"/>
    <sheet xmlns:r="http://schemas.openxmlformats.org/officeDocument/2006/relationships" name="Inventory" sheetId="8" state="visible" r:id="rId8"/>
    <sheet xmlns:r="http://schemas.openxmlformats.org/officeDocument/2006/relationships" name="Payables and Accruals" sheetId="9" state="visible" r:id="rId9"/>
    <sheet xmlns:r="http://schemas.openxmlformats.org/officeDocument/2006/relationships" name="Investments, Equity Method and " sheetId="10" state="visible" r:id="rId10"/>
    <sheet xmlns:r="http://schemas.openxmlformats.org/officeDocument/2006/relationships" name="Debt" sheetId="11" state="visible" r:id="rId11"/>
    <sheet xmlns:r="http://schemas.openxmlformats.org/officeDocument/2006/relationships" name="Business Combination" sheetId="12" state="visible" r:id="rId12"/>
    <sheet xmlns:r="http://schemas.openxmlformats.org/officeDocument/2006/relationships" name="Equity" sheetId="13" state="visible" r:id="rId13"/>
    <sheet xmlns:r="http://schemas.openxmlformats.org/officeDocument/2006/relationships" name="Compensation Related Costs, Sha" sheetId="14" state="visible" r:id="rId14"/>
    <sheet xmlns:r="http://schemas.openxmlformats.org/officeDocument/2006/relationships" name="Revenue from Contract with Cust"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Net Income Attributable to Gree" sheetId="18" state="visible" r:id="rId18"/>
    <sheet xmlns:r="http://schemas.openxmlformats.org/officeDocument/2006/relationships" name="Fair Value Measurements" sheetId="19" state="visible" r:id="rId19"/>
    <sheet xmlns:r="http://schemas.openxmlformats.org/officeDocument/2006/relationships" name="Related Party Disclosures"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Inventory (Tables)" sheetId="23" state="visible" r:id="rId23"/>
    <sheet xmlns:r="http://schemas.openxmlformats.org/officeDocument/2006/relationships" name="Payables and Accruals (Tables)" sheetId="24" state="visible" r:id="rId24"/>
    <sheet xmlns:r="http://schemas.openxmlformats.org/officeDocument/2006/relationships" name="Investment in Unconsolidated En" sheetId="25" state="visible" r:id="rId25"/>
    <sheet xmlns:r="http://schemas.openxmlformats.org/officeDocument/2006/relationships" name="Debt (Tables)" sheetId="26" state="visible" r:id="rId26"/>
    <sheet xmlns:r="http://schemas.openxmlformats.org/officeDocument/2006/relationships" name="Business Combination (Tables)" sheetId="27" state="visible" r:id="rId27"/>
    <sheet xmlns:r="http://schemas.openxmlformats.org/officeDocument/2006/relationships" name="Compensation Related Costs, S_2" sheetId="28" state="visible" r:id="rId28"/>
    <sheet xmlns:r="http://schemas.openxmlformats.org/officeDocument/2006/relationships" name="Segment Information (Tables)" sheetId="29" state="visible" r:id="rId29"/>
    <sheet xmlns:r="http://schemas.openxmlformats.org/officeDocument/2006/relationships" name="Net Income Attributable to Gr_2" sheetId="30" state="visible" r:id="rId30"/>
    <sheet xmlns:r="http://schemas.openxmlformats.org/officeDocument/2006/relationships" name="Commitments and Contingencies (" sheetId="31" state="visible" r:id="rId31"/>
    <sheet xmlns:r="http://schemas.openxmlformats.org/officeDocument/2006/relationships" name="Significant Accounting Polici_3" sheetId="32" state="visible" r:id="rId32"/>
    <sheet xmlns:r="http://schemas.openxmlformats.org/officeDocument/2006/relationships" name="Inventory (Details)" sheetId="33" state="visible" r:id="rId33"/>
    <sheet xmlns:r="http://schemas.openxmlformats.org/officeDocument/2006/relationships" name="Inventory (Capitalization of In" sheetId="34" state="visible" r:id="rId34"/>
    <sheet xmlns:r="http://schemas.openxmlformats.org/officeDocument/2006/relationships" name="Payables and Accruals (Details)" sheetId="35" state="visible" r:id="rId35"/>
    <sheet xmlns:r="http://schemas.openxmlformats.org/officeDocument/2006/relationships" name="Investment in Unconsolidated _2"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Debt (Schedule of Lines of Cred" sheetId="39" state="visible" r:id="rId39"/>
    <sheet xmlns:r="http://schemas.openxmlformats.org/officeDocument/2006/relationships" name="Debt (Narrative) (Details)" sheetId="40" state="visible" r:id="rId40"/>
    <sheet xmlns:r="http://schemas.openxmlformats.org/officeDocument/2006/relationships" name="Business Combination (Narrative" sheetId="41" state="visible" r:id="rId41"/>
    <sheet xmlns:r="http://schemas.openxmlformats.org/officeDocument/2006/relationships" name="Equity (Details)" sheetId="42" state="visible" r:id="rId42"/>
    <sheet xmlns:r="http://schemas.openxmlformats.org/officeDocument/2006/relationships" name="Compensation Related Costs, S_3" sheetId="43" state="visible" r:id="rId43"/>
    <sheet xmlns:r="http://schemas.openxmlformats.org/officeDocument/2006/relationships" name="Revenue Recognition (Narrative)" sheetId="44" state="visible" r:id="rId44"/>
    <sheet xmlns:r="http://schemas.openxmlformats.org/officeDocument/2006/relationships" name="Revenue Recognition (Transactio" sheetId="45" state="visible" r:id="rId45"/>
    <sheet xmlns:r="http://schemas.openxmlformats.org/officeDocument/2006/relationships" name="Segment Information (Details)" sheetId="46" state="visible" r:id="rId46"/>
    <sheet xmlns:r="http://schemas.openxmlformats.org/officeDocument/2006/relationships" name="Income Taxes (Narrative) (Detai" sheetId="47" state="visible" r:id="rId47"/>
    <sheet xmlns:r="http://schemas.openxmlformats.org/officeDocument/2006/relationships" name="Net Income Attributable to Gr_3" sheetId="48" state="visible" r:id="rId48"/>
    <sheet xmlns:r="http://schemas.openxmlformats.org/officeDocument/2006/relationships" name="Net Income Attributable to Gr_4" sheetId="49" state="visible" r:id="rId49"/>
    <sheet xmlns:r="http://schemas.openxmlformats.org/officeDocument/2006/relationships" name="Fair Value Measurements (Schedu" sheetId="50" state="visible" r:id="rId50"/>
    <sheet xmlns:r="http://schemas.openxmlformats.org/officeDocument/2006/relationships" name="Related Party Disclosures (Deta" sheetId="51" state="visible" r:id="rId51"/>
    <sheet xmlns:r="http://schemas.openxmlformats.org/officeDocument/2006/relationships" name="Commitments and Contingencies_2" sheetId="52" state="visible" r:id="rId52"/>
    <sheet xmlns:r="http://schemas.openxmlformats.org/officeDocument/2006/relationships" name="Commitments and Contingencies O" sheetId="53" state="visible" r:id="rId53"/>
    <sheet xmlns:r="http://schemas.openxmlformats.org/officeDocument/2006/relationships" name="Uncategorized Items - grbk-2023"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Jul. 27, 2023</t>
        </is>
      </c>
    </row>
    <row r="3">
      <c r="A3" s="3" t="inlineStr">
        <is>
          <t>Entity Information [Line Items]</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Entity Incorporation, State or Country Code</t>
        </is>
      </c>
      <c r="B6" s="4" t="inlineStr">
        <is>
          <t>DE</t>
        </is>
      </c>
      <c r="C6" s="4" t="inlineStr">
        <is>
          <t xml:space="preserve"> </t>
        </is>
      </c>
    </row>
    <row r="7">
      <c r="A7" s="4" t="inlineStr">
        <is>
          <t>Entity Registrant Name</t>
        </is>
      </c>
      <c r="B7" s="4" t="inlineStr">
        <is>
          <t>Green Brick Partners, Inc.</t>
        </is>
      </c>
      <c r="C7" s="4" t="inlineStr">
        <is>
          <t xml:space="preserve"> </t>
        </is>
      </c>
    </row>
    <row r="8">
      <c r="A8" s="4" t="inlineStr">
        <is>
          <t>Entity Central Index Key</t>
        </is>
      </c>
      <c r="B8" s="4" t="inlineStr">
        <is>
          <t>0001373670</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Accelerated Filer</t>
        </is>
      </c>
      <c r="C10" s="4" t="inlineStr">
        <is>
          <t xml:space="preserve"> </t>
        </is>
      </c>
    </row>
    <row r="11">
      <c r="A11" s="4" t="inlineStr">
        <is>
          <t>Document Type</t>
        </is>
      </c>
      <c r="B11" s="4" t="inlineStr">
        <is>
          <t>10-Q</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Amendment Flag</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Tax Identification Number</t>
        </is>
      </c>
      <c r="B17" s="4" t="inlineStr">
        <is>
          <t>20-595252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Common Stock, Shares Outstanding</t>
        </is>
      </c>
      <c r="B20" s="4" t="inlineStr">
        <is>
          <t xml:space="preserve"> </t>
        </is>
      </c>
      <c r="C20" s="5" t="n">
        <v>45378678</v>
      </c>
    </row>
    <row r="21">
      <c r="A21" s="4" t="inlineStr">
        <is>
          <t>Entity Shell Company</t>
        </is>
      </c>
      <c r="B21" s="4" t="inlineStr">
        <is>
          <t>false</t>
        </is>
      </c>
      <c r="C21" s="4" t="inlineStr">
        <is>
          <t xml:space="preserve"> </t>
        </is>
      </c>
    </row>
    <row r="22">
      <c r="A22" s="4" t="inlineStr">
        <is>
          <t>Entity File Number</t>
        </is>
      </c>
      <c r="B22" s="4" t="inlineStr">
        <is>
          <t>001-33530</t>
        </is>
      </c>
      <c r="C22" s="4" t="inlineStr">
        <is>
          <t xml:space="preserve"> </t>
        </is>
      </c>
    </row>
    <row r="23">
      <c r="A23" s="4" t="inlineStr">
        <is>
          <t>Entity Address, Address Line One</t>
        </is>
      </c>
      <c r="B23" s="4" t="inlineStr">
        <is>
          <t>2805 Dallas Pkwy</t>
        </is>
      </c>
      <c r="C23" s="4" t="inlineStr">
        <is>
          <t xml:space="preserve"> </t>
        </is>
      </c>
    </row>
    <row r="24">
      <c r="A24" s="4" t="inlineStr">
        <is>
          <t>Entity Address, Address Line Two</t>
        </is>
      </c>
      <c r="B24" s="4" t="inlineStr">
        <is>
          <t>Ste 400</t>
        </is>
      </c>
      <c r="C24" s="4" t="inlineStr">
        <is>
          <t xml:space="preserve"> </t>
        </is>
      </c>
    </row>
    <row r="25">
      <c r="A25" s="4" t="inlineStr">
        <is>
          <t>Entity Address, City or Town</t>
        </is>
      </c>
      <c r="B25" s="4" t="inlineStr">
        <is>
          <t>Plano</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093</t>
        </is>
      </c>
      <c r="C27" s="4" t="inlineStr">
        <is>
          <t xml:space="preserve"> </t>
        </is>
      </c>
    </row>
    <row r="28">
      <c r="A28" s="4" t="inlineStr">
        <is>
          <t>City Area Code</t>
        </is>
      </c>
      <c r="B28" s="4" t="inlineStr">
        <is>
          <t>(469)</t>
        </is>
      </c>
      <c r="C28" s="4" t="inlineStr">
        <is>
          <t xml:space="preserve"> </t>
        </is>
      </c>
    </row>
    <row r="29">
      <c r="A29" s="4" t="inlineStr">
        <is>
          <t>Local Phone Number</t>
        </is>
      </c>
      <c r="B29" s="4" t="inlineStr">
        <is>
          <t>573-6755</t>
        </is>
      </c>
      <c r="C29" s="4" t="inlineStr">
        <is>
          <t xml:space="preserve"> </t>
        </is>
      </c>
    </row>
    <row r="30">
      <c r="A30" s="4" t="inlineStr">
        <is>
          <t>Entity Small Business</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GRBK</t>
        </is>
      </c>
      <c r="C34" s="4" t="inlineStr">
        <is>
          <t xml:space="preserve"> </t>
        </is>
      </c>
    </row>
    <row r="35">
      <c r="A35" s="4" t="inlineStr">
        <is>
          <t>Security Exchange Name</t>
        </is>
      </c>
      <c r="B35" s="4" t="inlineStr">
        <is>
          <t>NYSE</t>
        </is>
      </c>
      <c r="C35" s="4" t="inlineStr">
        <is>
          <t xml:space="preserve"> </t>
        </is>
      </c>
    </row>
    <row r="36">
      <c r="A36" s="4" t="inlineStr">
        <is>
          <t>Series A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Depositary Shares (each representing a 1/1000th interest in a share of 5.75% Series A Cumulative Perpetual Preferred Stock, par value $0.01 per share)</t>
        </is>
      </c>
      <c r="C38" s="4" t="inlineStr">
        <is>
          <t xml:space="preserve"> </t>
        </is>
      </c>
    </row>
    <row r="39">
      <c r="A39" s="4" t="inlineStr">
        <is>
          <t>Trading Symbol</t>
        </is>
      </c>
      <c r="B39" s="4" t="inlineStr">
        <is>
          <t>GRBK 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 in Unconsolidated Entities</t>
        </is>
      </c>
      <c r="B4" s="4" t="inlineStr">
        <is>
          <t xml:space="preserve">3. INVESTMENT IN UNCONSOLIDATED ENTITIES A summary of the Company’s investments in unconsolidated entities is as follows (in thousands): June 30, 2023 December 31, 2022 GB Challenger, LLC $ 51,888 $ 49,897 GBTM Sendera, LLC 19,299 14,319 EJB River Holdings, LLC 9,628 8,554 BHome Mortgage, LLC 985 1,147 Green Brick Mortgage, LLC (1) — 307 Total investment in unconsolidated entities $ 81,800 $ 74,224 (1) As of June 30, 2023, our Green Brick Mortgage joint venture was terminated and the Company incurred a de minimis loss upon dissolution. A summary of the unaudited condensed financial information of the five unconsolidated entities that are accounted for by the equity method is as follows (in thousands): June 30, 2023 December 31, 2022 Assets: Cash $ 28,919 $ 15,265 Accounts receivable 10,175 4,972 Bonds and notes receivable 22,053 10,381 Loans held for sale, at fair value 8,708 8,829 Inventory 200,570 195,732 Other assets 7,016 9,352 Total assets $ 277,441 $ 244,531 Liabilities: Accounts payable $ 7,951 $ 10,166 Accrued expenses and other liabilities 15,022 12,177 Notes payable 99,820 82,484 Total liabilities 122,793 104,827 Owners’ equity: Green Brick 78,253 70,812 Others 76,395 68,892 Total owners’ equity 154,648 139,704 Total liabilities and owners’ equity $ 277,441 $ 244,531 Three Months Ended June 30, Six Months Ended June 30, 2023 2022 2023 2022 Revenues $ 74,747 $ 85,394 $ 133,070 $ 156,030 Costs and expenses 63,420 68,275 113,146 127,472 Net earnings of unconsolidated entities $ 11,327 $ 17,119 $ 19,924 $ 28,558 Company’s share in net earnings of unconsolidated entities $ 5,699 $ 8,523 $ 9,920 $ 14,210 A summary of the Company’s share in net earnings by unconsolidated entity is as follows: Three Months Ended June 30, Six Months Ended June 30, 2023 2022 2023 2022 GB Challenger, LLC $ 4,487 $ 7,019 $ 7,512 $ 11,086 EJB River Holdings, LLC 571 646 1,074 1,384 BHome Mortgage, LLC 641 356 1,334 910 Green Brick Mortgage, LLC — 502 — 830 Total net earnings from unconsolidated entities $ 5,699 $ 8,523 $ 9,920 $ 14,2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 Disclosure</t>
        </is>
      </c>
      <c r="B4" s="4" t="inlineStr">
        <is>
          <t>. DEBT Lines of Credit Borrowings on lines of credit outstanding, net of debt issuance costs, as of June 30, 2023 and December 31, 2022 consisted of the following (in thousands): June 30, 2023 December 31, 2022 Unsecured Revolving Credit Facility — 20,000 Debt issuance costs, net of amortization (2,214) (2,605) Total borrowings on lines of credit, net $ (2,214) $ 17,395 Secured Revolving Credit Facility The Company is party to a revolving credit facility (the “Secured Revolving Credit Facility”) with Inwood National Bank, which provides for an aggregate commitment amount of $35.0 million. On February 9, 2022, the Company entered into the Eighth Amendment to this credit agreement to extend its maturity from May 1, 2022 to May 1, 2025 and to reduce the minimum interest rate from 4.00% to 3.15%. All other material terms of the credit agreement, as amended, remained unchanged. The entire unpaid principal balance and any accrued but unpaid interest is due and payable on the maturity date. As of June 30, 2023, there were no letters of credit outstanding under the Secured Revolving Credit Facility and the net available commitment amount was $35.0 million. Unsecured Revolving Credit Facility The Company is party to a credit agreement, providing for a senior, unsecured revolving credit facility (the “Unsecured Revolving Credit Facility”). On December 9, 2022, the Company entered into the Tenth Amendment to this credit agreement which increased the secured outstanding commitments from $300.0 million to $325.0 million and extended the termination date by one year to December 14, 2025. The Tenth Amendment also replaced LIBOR as the benchmark interest rate with the Secure Overnight Financing Rate. The Unsecured Revolving Credit Facility is guaranteed on an unsecured senior basis by the Company’s significant subsidiaries and certain other subsidiaries. Senior Unsecured Notes Senior unsecured notes, net of debt issuance costs, as of June 30, 2023 and December 31, 2022 consisted of the following (in thousands): June 30, 2023 December 31, 2022 4.00% senior unsecured notes due in 2026 (“2026 Notes”) $ 75,000 $ 75,000 3.35% senior unsecured notes due in 2027 (“2027 Notes”) 37,500 37,500 3.25% senior unsecured notes due in 2028 (“2028 Notes”) 125,000 125,000 3.25% senior unsecured notes due in 2029 (“2029 Notes”) 100,000 100,000 Debt issuance costs, net of amortization (1,484) (1,675) Total senior unsecured notes, net $ 336,016 $ 335,825 The Senior Unsecured Notes are guaranteed on an unsecured senior basis by the Company’s significant subsidiaries and certain other subsidiaries. Optional prepayment of each of the Notes is allowed with a payment of a “make-whole” penalty which fluctuates depending on market interest rates. Interest is payable quarterly in arrears. 2026 Notes Principal on the 2026 Notes is required to be paid in increments of $12.5 million on August 8, 2024 and $12.5 million on August 8, 2025. The final principal payment of $50.0 million is due on August 8, 2026. 2027 Notes The aggregate principal amount of the 2027 Notes is due on August 26, 2027. 2028 Notes Principal on the 2028 Notes is due in increments of $25.0 million on February 25, 2024; $25.0 million on February 25, 2025; $25.0 million on February 25, 2026; $25.0 million on February 25, 2027 and $25.0 million on February 25, 2028. 2029 Notes Principal on the 2029 Notes of $30.0 million is due on December 28, 2028. The remaining principal amount of $70.0 million is due on December 28, 2029. Our debt instruments require us to maintain specific financial covenants, each of which we were in compliance with as of June 30, 2023. Notes payable On February 7, 2022, a subsidiary of the Company entered into a promissory note agreement with another homebuilder for $28.8 million in connection with the acquisition of a tract of land in Bastrop County, Texas. The Company agreed to pay $14.4 million per the governing Joint Ownership and Development Agreement. The promissory note matures on February 7, 2024 and it carries an annual fixed rate of 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t>
        </is>
      </c>
      <c r="B4" s="4" t="inlineStr">
        <is>
          <t xml:space="preserve">The Company has a noncontrolling interest attributable to its 20% minority interest in GRBK GHO Homes, LLC (“GRBK GHO”) owned by its Florida-based partner that is included as redeemable noncontrolling interest in equity of consolidated subsidiary in the Company’s condensed consolidated financial statements. On March 23, 2023, the Company and the minority partner amended the operating agreement of GRBK GHO to change the start of the put and purchase options from April 2024 to April 2027. Refer to Note 2 in the Notes to the Consolidated Financial Statements included in the Company’s Annual Report on Form 10-K for the year ended December 31, 2022 for details on the put/call structure of this agreement. The following tables show the changes in redeemable noncontrolling interest in equity of consolidated subsidiary during the three and six months ended June 30, 2023 and 2022 (in thousands): Three Months Ended June 30, 2023 2022 Redeemable noncontrolling interest, beginning of period $ 30,291 $ 22,179 Net income attributable to redeemable noncontrolling interest partner 2,094 822 Distributions of income to redeemable noncontrolling interest partner (1,840) — Change in fair value of redeemable noncontrolling interest 2,450 (1,000) Redeemable noncontrolling interest, end of period $ 32,995 $ 22,001 Six Months Ended June 30, 2023 2022 Redeemable noncontrolling interest, beginning of period $ 29,239 $ 21,867 Net income attributable to redeemable noncontrolling interest partner 3,459 1,691 Distributions of income to redeemable noncontrolling interest partner (1,840) — Change in fair value of redeemable noncontrolling interest 2,137 (1,557) Redeemable noncontrolling interest, end of period $ 32,995 $ 22,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Stockholders' Equity Note Disclosure</t>
        </is>
      </c>
      <c r="B4" s="4" t="inlineStr">
        <is>
          <t xml:space="preserve">7. STOCKHOLDERS’ EQUITY 2021 Share Repurchase Program During the six month period ended June 30, 2022, the Company completed discrete open market repurchases under the stock repurchase program approved in 2021 of 1,193,037 shares for approximately $25.8 million. The Company completed the repurchases under the 2021 Repurchase Plan on April 29, 2022. The repurchased shares were subsequently retired. 2022 Share Repurchase Program On April 27, 2022, the Board approved a stock repurchase program (the “2022 Repurchase Plan”) that authorizes the Company to purchase, from time to time, up to an additional $100.0 million of its outstanding common stock through open market repurchases in compliance with Rule 10b-18 under the Exchange Act and/or in privately negotiated transactions at management’s discretion based on market and business conditions, applicable legal requirements and other factors. The 2022 Repurchase Plan has no time deadline and will continue until otherwise modified or terminated by the Board at any time in its sole discretion. During the three and six months ended June 30, 2023, the Company repurchased 335,716 and 803,591 shares, respectively, for approximately $12.3 million and $27.7 million, excluding excise tax. As of June 30, 2023, the remaining dollar value of shares that may be repurchased under the 2022 Repurchase Plan was $21.0 million, excluding excise tax. The repurchased shares were retired. 2023 Share Repurchase Program On April 27, 2023, the Board approved a stock repurchase program (the “2023 Repurchase Plan”) that authorizes the Company to purchase, from time to time, up to an additional $100.0 million of our outstanding common stock, upon completion of our 2022 Repurchase Plan, through open market repurchases in compliance with Rule 10b-18 under the Exchange Act and/or in privately negotiated transactions at management’s discretion based on market and business conditions, applicable legal requirements and other factors. Shares repurchased will be retired. The 2023 Repurchase Plan has no time deadline and will continue until otherwise modified or terminated by the Board at any time in its sole discretion. As of June 30, 2023, the remaining dollar value of shares that may be repurchased under the 2023 Repurchase Plan was $100.0 million, excluding excise tax. Preferred Stock The table below presents a summary of the perpetual preferred stock outstanding at June 30, 2023 and December 31, 2022. Series Description Initial date of issuance Total Shares Outstanding Liquidation Preference per Share (in dollars) Carrying Value (in thousands) Per Annum Dividend Rate Redemption Period Series A (1) 5.75% Cumulative Perpetual December 2021 2,000 $ 25 $ 50,000 5.75 % n/a (1) Ownership is held in the form of Depositary Shares, each representing a 1/1,000th interest in a share of preferred stock, paying a quarterly cash dividend, if and when declared. Dividends Dividends paid on our Series A preferred stock were $0.7 million and $1.4 million for each of the three and six months ended June 30,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t>
        </is>
      </c>
      <c r="B4" s="4" t="inlineStr">
        <is>
          <t xml:space="preserve">SHARE-BASED COMPENSATION The Company’s stock compensation plan, the 2014 Omnibus Equity Incentive Plan, is administered by the Board and allows for the grant of stock awards (“SAs”), restricted stock awards (“RSAs”), performance restricted stock units (“PRSUs”), and stock options. Share-Based Award Activity During the six months ended June 30, 2023, the Company granted SAs to executive officers (“EOs”), RSAs to employees and non-employee members of the Board, and PRSUs to employees. The SAs granted to EOs were 100% vested and non-forfeitable on the grant date. Non-vested stock awards are usually granted with a one-year vesting for non-employee directors, two-year cliff vesting for employee RSAs, and three-year cliff vesting for PRSUs. The fair value of all share awards were recorded as share-based compensation expense on the grant date and over the vesting period, respectively. The Company withheld 59,857 shares of common stock from EOs, at a total cost of $2.0 million, to satisfy statutory minimum tax requirements upon grant of the SAs. A summary of share-based awards activity during the six months ended June 30, 2023 is as follows: Number of Shares Weighted Average Grant Date Fair Value per Share Nonvested, December 31, 2022 38 $ 23.94 Granted 184 $ 33.78 Vested (150) $ 31.41 Forfeited (1) $ 27.79 Nonvested, June 30, 2023 71 $ 33.53 Stock Options A summary of stock options activity during the six months ended June 30, 2023 is as follows: Number of Shares (in thousands) Weighted Average Exercise Price per Share Weighted Average Remaining Contractual Term (in years) Aggregate Intrinsic Value (in thousands) Options outstanding, December 31, 2022 500 $ 7.49 Granted — — Exercised — — Forfeited — — Options outstanding, June 30, 2023 500 $ 7.49 1.33 $ 24,655 Options exercisable, June 30, 2023 500 $ 7.49 1.33 $ 24,655 Share-Based Compensation Expense Share-based compensation expense was $0.5 million and $0.2 million for the three months ended June 30, 2023 and 2022, respectively. For the six months ended June 30, 2023 and 2022, share-based compensation expense was $6.0 million and $3.1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reflects the disaggregation of revenue by primary geographic market, type of customer, product type, and timing of revenue recognition for the three and six months ended June 30, 2023 and 2022 (in thousands): Three Months Ended June 30, 2023 Three Months Ended June 30, 2022 Residential units revenue Land and lots revenue Residential units revenue Land and lots revenue Primary Geographical Market Central $ 322,154 $ 1,844 $ 364,880 $ 12,605 Southeast 132,291 — 147,635 24 Total revenues $ 454,445 $ 1,844 $ 512,515 $ 12,629 Type of Customer Homebuyers $ 454,445 $ — $ 512,515 $ — Homebuilders and Multi-family Developers — 1,844 — 12,629 Total revenues $ 454,445 $ 1,844 $ 512,515 $ 12,629 Product Type Residential units $ 454,445 $ — $ 512,515 $ — Land and lots — 1,844 — 12,629 Total revenues $ 454,445 $ 1,844 $ 512,515 $ 12,629 Timing of Revenue Recognition Transferred at a point in time $ 454,136 $ 1,844 $ 510,535 $ 12,629 Transferred over time (1) 309 — 1,980 — Total revenues $ 454,445 $ 1,844 $ 512,515 $ 12,629 Six Months Ended June 30, 2023 Six Months Ended June 30, 2022 Residential units revenue Land and lots revenue Residential units revenue Land and lots revenue Primary Geographical Market Central $ 666,618 $ 3,543 $ 626,578 $ 41,466 Southeast 238,189 — 250,598 118 Total revenues $ 904,807 $ 3,543 $ 877,176 $ 41,584 Type of Customer Homebuyers $ 904,807 $ — $ 877,176 $ — Homebuilders and Multi-family Developers — 3,543 — 41,584 Total revenues $ 904,807 $ 3,543 $ 877,176 $ 41,584 Product Type Residential units $ 904,807 $ — $ 877,176 $ — Land and lots — 3,543 — 41,584 Total revenues $ 904,807 $ 3,543 $ 877,176 $ 41,584 Timing of Revenue Recognition Transferred at a point in time $ 903,566 $ 3,543 $ 873,598 $ 41,584 Transferred over time (1) 1,241 — 3,578 — Total revenues $ 904,807 $ 3,543 $ 877,176 $ 41,584 (1) Revenue recognized over time represents revenue from mechanic’s lien contracts. Contract Balances Opening and closing contract balances included in customer and builder deposits on the condensed consolidated balance sheets are as follows (in thousands): June 30, 2023 December 31, 2022 Customer and builder deposits $ 43,252 $ 29,112 The difference between the opening and closing balances of customer and builder deposits results from the timing difference between the customers’ payments of deposits and the Company’s delivery of the home, impacted slightly by terminations of contracts. The amount of deposits on residential units and land and lots held as of the beginning of the period and recognized as revenue during the three and six months ended June 30, 2023 and 2022 are as follows (in thousands): Three Months Ended June 30, Six Months Ended June 30, 2023 2022 2023 2022 Type of Customer Homebuyers $ 15,595 $ 27,910 92 $ 21,329 $ 42,237 Homebuilders and Multi-Family Developers — 92 — 192 Total deposits recognized as revenue $ 15,595 $ 28,002 $ 21,329 $ 42,429 Transaction Price Allocated to the Remaining Performance Obligations The aggregate amount of transaction price allocated to the remaining performance obligations on our land sale and lot option contracts is $3.4 million. The Company will recognize the remaining revenue when the lots are taken down, or upon closing for the sale of a land parcel, which is expected to occur in the remainder of 2023. Our contracts with homebuyers have a duration of less than one year. As such, the Company uses the practical expedient as allowed under ASC 606, Revenue from Contracts with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Operational results of each reportable segment are not necessarily indicative of the results that would have been achieved had the reportable segment been an independent, stand-alone entity during the periods presented. Financial information related to the Company’s reportable segments is as follows (in thousands): Three Months Ended June 30, Six Months Ended June 30, 2023 2022 2023 2022 Revenues: (1) Builder operations Central $ 322,154 $ 364,880 $ 666,618 $ 626,578 Southeast 132,291 147,659 238,189 250,716 Total builder operations 454,445 512,539 904,807 877,294 Land development 1,844 12,605 3,543 41,466 Total revenues $ 456,289 $ 525,144 $ 908,350 $ 918,760 Gross profit: Builder operations Central $ 107,878 $ 133,508 $ 210,283 $ 217,572 Southeast 45,868 43,274 79,197 69,050 Total builder operations 153,746 176,782 289,480 286,622 Land development 858 3,828 1,546 11,242 Corporate, other and unallocated (2) (11,669) (11,714) (23,485) (20,612) Total gross profit $ 142,935 $ 168,896 $ 267,541 $ 277,252 Income before income taxes: Builder operations Central $ 74,800 $ 102,991 $ 142,817 $ 162,476 Southeast 32,494 30,184 54,765 45,678 Total builder operations 107,294 133,175 197,582 208,154 Land development 1,140 3,625 1,915 11,210 Corporate, other and unallocated (3) (4,222) 1,482 (8,113) 1,551 Income before income taxes $ 104,212 $ 138,282 $ 191,384 $ 220,915 June 30, 2023 December 31, 2022 Inventory: Builder operations Central $ 477,335 $ 515,981 Southeast 295,909 293,787 Total builder operations 773,244 809,768 Land development 589,608 570,065 Corporate, other and unallocated (4) 41,546 42,847 Total inventory $ 1,404,398 $ 1,422,680 Goodwill: Builder operations - Southeast $ 680 $ 680 (1) The sum of Builder operations Central and Southeast segments’ revenues does not equal residential units revenue included in the condensed consolidated statements of income in periods when our builders have revenues from land or lot closings. For the three and six months ended June 30, 2023, Builders did not have revenues from land or lot closings. Land and lot closings revenues were de minimis for the three and six months ended June 30, 2022. (2) Corporate, other and unallocated gross loss is comprised of capitalized overhead and capitalized interest adjustments that are not allocated to builder operations and land development segments. (3) Corporate, other and unallocated income (loss) before income taxes includes results from Green Brick Title, LLC, Ventana Insurance, LLC, and investments in unconsolidated subsidiaries, in addition to capitalized cost adjustments that are not allocated to operating segments. (4) Corporate, other and unallocated inventory consists of capitalized overhead and interest related to homes under construction and land under develo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 Disclosure</t>
        </is>
      </c>
      <c r="B4" s="4" t="inlineStr">
        <is>
          <t>11. INCOME TAXESThe Company’s income tax expense for the three and six months ended June 30, 2023 was $23.1 million and $42.2 million, respectively, compared to $30.3 million and $48.7 million in the prior year periods. The effective tax rate was 22.2% and 22.0% for the three and six months ended June 30, 2023, respectively, compared to 21.9% and  22.1% in the comparable prior year periods. The change in the effective tax rate for the three and six months ended June 30, 2023 relates primarily to the benefit from the 45L Energy Efficient Home Credit enacted by Congress in August 2022 as part of the Inflation Reduction Act of 2022 (“the 2022 Act”). The 2022 Act extends and modifies the energy efficient home credit that Congress had enacted through the Taxpayer Certainty and Disaster Tax Relief Acts of 2019 and 2020. This tax credit had expired at the end of 2021, but following its enactment in August 2022, the 2022 Act extended the tax credit through 20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Attributable to Green Brick Partners, Inc. Per Share</t>
        </is>
      </c>
      <c r="B1" s="2" t="inlineStr">
        <is>
          <t>6 Months Ended</t>
        </is>
      </c>
    </row>
    <row r="2">
      <c r="B2" s="2" t="inlineStr">
        <is>
          <t>Jun. 30, 2023</t>
        </is>
      </c>
    </row>
    <row r="3">
      <c r="A3" s="3" t="inlineStr">
        <is>
          <t>Earnings Per Share [Abstract]</t>
        </is>
      </c>
      <c r="B3" s="4" t="inlineStr">
        <is>
          <t xml:space="preserve"> </t>
        </is>
      </c>
    </row>
    <row r="4">
      <c r="A4" s="4" t="inlineStr">
        <is>
          <t>Net Income Attributable to Green Brick Partners, Inc. Per Share</t>
        </is>
      </c>
      <c r="B4" s="4" t="inlineStr">
        <is>
          <t>12. EARNINGS PER SHARE The Company’s RSAs have the right to receive forfeitable dividends on an equal basis with common stock and its PRSUs do not participate in dividends with common stock. As such, these stock awards are not considered participating securities and are excluded from the calculation of net income per share using the two-class method. Basic earnings per common share is computed by dividing net income allocated to common stockholders by the weighted average number of common shares outstanding during each period, adjusted for non-vested shares of RSAs and PRSUs during each period. Net income applicable to common stockholders is net income adjusted for preferred stock dividends including dividends declared and cumulative dividends related to the current dividend period that have not been declared as of period end. Diluted earnings per share is calculated using the treasury stock method and includes the effect of all dilutive securities, including stock options, RSAs and PRSUs. The computation of basic and diluted net income attributable to Green Brick Partners, Inc. per share is as follows (in thousands, except per share amounts): Three Months Ended June 30, Six Months Ended June 30, 2023 2022 2023 2022 Net income attributable to Green Brick Partners, Inc. $ 75,270 $ 101,256 $ 139,450 $ 162,833 Preferred dividends (719) (719) (1,438) (1,438) Net income applicable to common stockholders 74,551 100,537 138,012 161,395 Weighted-average number of common shares outstanding - basic 45,371 48,046 45,656 49,309 Basic net income attributable to Green Brick Partners, Inc. per common share $ 1.64 $ 2.09 $ 3.02 $ 3.27 Weighted-average number of common shares outstanding - basic 45,371 48,046 45,656 49,309 Dilutive effect of stock options and restricted stock awards 384 338 395 330 Weighted-average number of common shares outstanding - diluted 45,755 48,384 46,051 49,639 Diluted net income attributable to Green Brick Partners, Inc. per common share $ 1.63 $ 2.08 $ 3.00 $ 3.25 The following shares which could potentially dilute earnings per share in the future are not included in the determination of diluted net income attributable to Green Brick Partners, Inc. per common share (in thousands): Three Months Ended June 30, Six Months Ended June 30, 2023 2022 2023 2022 Antidilutive options to purchase common stock and restricted stock awards (4) (23) (55) (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n. 30, 2023 USD ($)</t>
        </is>
      </c>
    </row>
    <row r="3">
      <c r="A3" s="3" t="inlineStr">
        <is>
          <t>Fair Value Disclosures [Abstract]</t>
        </is>
      </c>
      <c r="B3" s="4" t="inlineStr">
        <is>
          <t xml:space="preserve"> </t>
        </is>
      </c>
    </row>
    <row r="4">
      <c r="A4" s="4" t="inlineStr">
        <is>
          <t>Fair Value Measurements</t>
        </is>
      </c>
      <c r="B4" s="4" t="inlineStr">
        <is>
          <t>13. FAIR VALUE MEASUREMENTS Fair Value of Financial Instruments The Company’s financial instruments, none of which are held for trading purposes, include cash and cash equivalents, restricted cash, receivables, earnest money deposits, other assets, accounts payable, accrued expenses, customer and builder deposits, borrowings on lines of credit, senior unsecured notes, and notes payable. Per the fair value hierarchy, level 1 financial instruments include: cash and cash equivalents, restricted cash, receivables, earnest money deposits, other assets, accounts payable, accrued expenses, and customer and builder deposits due to their short-term nature. The Company estimates that, due to the short-term nature of the underlying financial instruments or the proximity of the underlying transaction to the applicable reporting date, the fair value of level 1 financial instruments does not differ materially from the aggregate carrying values recorded in the condensed consolidated financial statements as of June 30, 2023 and December 31, 2022. Level 2 financial instruments include borrowings on lines of credit, senior unsecured notes, and notes payable. Due to the short-term nature and floating interest rate terms, the carrying amounts of borrowings on lines of credit are deemed to approximate fair value. The estimated fair value of the senior unsecured notes was $310.9 million and $306.1 million as of June 30, 2023 and December 31, 2022, respectively. The aggregate principal balance of the senior unsecured notes was $337.5 million as of June 30, 2023 and December 31, 2022. There were no transfers between the levels of the fair value hierarchy for any of our financial instruments during the three and six months ended June 30, 2023 and 2022.</t>
        </is>
      </c>
    </row>
    <row r="5">
      <c r="A5" s="3" t="inlineStr">
        <is>
          <t>Fair Value Measurement Inputs and Valuation Techniques [Line Items]</t>
        </is>
      </c>
      <c r="B5" s="4" t="inlineStr">
        <is>
          <t xml:space="preserve"> </t>
        </is>
      </c>
    </row>
    <row r="6">
      <c r="A6" s="4" t="inlineStr">
        <is>
          <t>Fair Value, Measurement with Unobservable Inputs Reconciliation, Recurring Basis, Liability, Transfers, Net</t>
        </is>
      </c>
      <c r="B6"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Restricted cash</t>
        </is>
      </c>
      <c r="B3" s="6" t="n">
        <v>21607</v>
      </c>
      <c r="C3" s="6" t="n">
        <v>16682</v>
      </c>
    </row>
    <row r="4">
      <c r="A4" s="4" t="inlineStr">
        <is>
          <t>Inventory</t>
        </is>
      </c>
      <c r="B4" s="5" t="n">
        <v>1404398</v>
      </c>
      <c r="C4" s="5" t="n">
        <v>1422680</v>
      </c>
    </row>
    <row r="5">
      <c r="A5" s="4" t="inlineStr">
        <is>
          <t>Investments in unconsolidated entities</t>
        </is>
      </c>
      <c r="B5" s="5" t="n">
        <v>81800</v>
      </c>
      <c r="C5" s="5" t="n">
        <v>74224</v>
      </c>
    </row>
    <row r="6">
      <c r="A6" s="4" t="inlineStr">
        <is>
          <t>Operating Lease, Right-of-Use Asset</t>
        </is>
      </c>
      <c r="B6" s="5" t="n">
        <v>2689</v>
      </c>
      <c r="C6" s="5" t="n">
        <v>3458</v>
      </c>
    </row>
    <row r="7">
      <c r="A7" s="4" t="inlineStr">
        <is>
          <t>Property and equipment, net</t>
        </is>
      </c>
      <c r="B7" s="5" t="n">
        <v>4375</v>
      </c>
      <c r="C7" s="5" t="n">
        <v>2919</v>
      </c>
    </row>
    <row r="8">
      <c r="A8" s="4" t="inlineStr">
        <is>
          <t>Earnest money deposits</t>
        </is>
      </c>
      <c r="B8" s="5" t="n">
        <v>16136</v>
      </c>
      <c r="C8" s="5" t="n">
        <v>23910</v>
      </c>
    </row>
    <row r="9">
      <c r="A9" s="4" t="inlineStr">
        <is>
          <t>Deferred income tax assets, net</t>
        </is>
      </c>
      <c r="B9" s="5" t="n">
        <v>16448</v>
      </c>
      <c r="C9" s="5" t="n">
        <v>16448</v>
      </c>
    </row>
    <row r="10">
      <c r="A10" s="4" t="inlineStr">
        <is>
          <t>Intangible assets, net</t>
        </is>
      </c>
      <c r="B10" s="5" t="n">
        <v>409</v>
      </c>
      <c r="C10" s="5" t="n">
        <v>452</v>
      </c>
    </row>
    <row r="11">
      <c r="A11" s="4" t="inlineStr">
        <is>
          <t>Goodwill</t>
        </is>
      </c>
      <c r="B11" s="5" t="n">
        <v>680</v>
      </c>
      <c r="C11" s="5" t="n">
        <v>680</v>
      </c>
    </row>
    <row r="12">
      <c r="A12" s="4" t="inlineStr">
        <is>
          <t>Other assets</t>
        </is>
      </c>
      <c r="B12" s="5" t="n">
        <v>11379</v>
      </c>
      <c r="C12" s="5" t="n">
        <v>12346</v>
      </c>
    </row>
    <row r="13">
      <c r="A13" s="4" t="inlineStr">
        <is>
          <t>Total assets</t>
        </is>
      </c>
      <c r="B13" s="5" t="n">
        <v>1776573</v>
      </c>
      <c r="C13" s="5" t="n">
        <v>1655675</v>
      </c>
    </row>
    <row r="14">
      <c r="A14" s="3" t="inlineStr">
        <is>
          <t>LIABILITIES AND EQUITY</t>
        </is>
      </c>
      <c r="B14" s="4" t="inlineStr">
        <is>
          <t xml:space="preserve"> </t>
        </is>
      </c>
      <c r="C14" s="4" t="inlineStr">
        <is>
          <t xml:space="preserve"> </t>
        </is>
      </c>
    </row>
    <row r="15">
      <c r="A15" s="4" t="inlineStr">
        <is>
          <t>Accounts payable</t>
        </is>
      </c>
      <c r="B15" s="5" t="n">
        <v>57464</v>
      </c>
      <c r="C15" s="5" t="n">
        <v>51804</v>
      </c>
    </row>
    <row r="16">
      <c r="A16" s="4" t="inlineStr">
        <is>
          <t>Accrued expenses</t>
        </is>
      </c>
      <c r="B16" s="5" t="n">
        <v>101464</v>
      </c>
      <c r="C16" s="5" t="n">
        <v>91281</v>
      </c>
    </row>
    <row r="17">
      <c r="A17" s="4" t="inlineStr">
        <is>
          <t>Operating Lease, Liability</t>
        </is>
      </c>
      <c r="B17" s="5" t="n">
        <v>2780</v>
      </c>
      <c r="C17" s="5" t="n">
        <v>3582</v>
      </c>
    </row>
    <row r="18">
      <c r="A18" s="4" t="inlineStr">
        <is>
          <t>Borrowings on lines of credit, net</t>
        </is>
      </c>
      <c r="B18" s="5" t="n">
        <v>-2214</v>
      </c>
      <c r="C18" s="5" t="n">
        <v>-17395</v>
      </c>
    </row>
    <row r="19">
      <c r="A19" s="4" t="inlineStr">
        <is>
          <t>Senior Notes</t>
        </is>
      </c>
      <c r="B19" s="5" t="n">
        <v>336016</v>
      </c>
      <c r="C19" s="5" t="n">
        <v>335825</v>
      </c>
    </row>
    <row r="20">
      <c r="A20" s="4" t="inlineStr">
        <is>
          <t>Contract with Customer, Liability</t>
        </is>
      </c>
      <c r="B20" s="5" t="n">
        <v>43252</v>
      </c>
      <c r="C20" s="5" t="n">
        <v>29112</v>
      </c>
    </row>
    <row r="21">
      <c r="A21" s="4" t="inlineStr">
        <is>
          <t>Total liabilities</t>
        </is>
      </c>
      <c r="B21" s="5" t="n">
        <v>553353</v>
      </c>
      <c r="C21" s="5" t="n">
        <v>543621</v>
      </c>
    </row>
    <row r="22">
      <c r="A22" s="4" t="inlineStr">
        <is>
          <t>Commitments and contingencies</t>
        </is>
      </c>
      <c r="B22" s="4" t="inlineStr">
        <is>
          <t xml:space="preserve"> </t>
        </is>
      </c>
      <c r="C22" s="4" t="inlineStr">
        <is>
          <t xml:space="preserve"> </t>
        </is>
      </c>
    </row>
    <row r="23">
      <c r="A23" s="4" t="inlineStr">
        <is>
          <t>Redeemable noncontrolling interest in equity of consolidated subsidiary</t>
        </is>
      </c>
      <c r="B23" s="5" t="n">
        <v>32995</v>
      </c>
      <c r="C23" s="5" t="n">
        <v>29239</v>
      </c>
    </row>
    <row r="24">
      <c r="A24" s="4" t="inlineStr">
        <is>
          <t>Preferred Stock, Including Additional Paid in Capital</t>
        </is>
      </c>
      <c r="B24" s="5" t="n">
        <v>47696</v>
      </c>
      <c r="C24" s="5" t="n">
        <v>47696</v>
      </c>
    </row>
    <row r="25">
      <c r="A25" s="3" t="inlineStr">
        <is>
          <t>Green Brick Partners, Inc. stockholders’ equity</t>
        </is>
      </c>
      <c r="B25" s="4" t="inlineStr">
        <is>
          <t xml:space="preserve"> </t>
        </is>
      </c>
      <c r="C25" s="4" t="inlineStr">
        <is>
          <t xml:space="preserve"> </t>
        </is>
      </c>
    </row>
    <row r="26">
      <c r="A26" s="4" t="inlineStr">
        <is>
          <t>Common stock, $0.01 par value: 100,000,000 shares authorized; 45,378,678 issued and outstanding as of June 30, 2023 and 46,032,930 issued and outstanding as of December 31, 2022, respectively</t>
        </is>
      </c>
      <c r="B26" s="5" t="n">
        <v>454</v>
      </c>
      <c r="C26" s="5" t="n">
        <v>460</v>
      </c>
    </row>
    <row r="27">
      <c r="A27" s="4" t="inlineStr">
        <is>
          <t>Additional Paid in Capital</t>
        </is>
      </c>
      <c r="B27" s="5" t="n">
        <v>256965</v>
      </c>
      <c r="C27" s="5" t="n">
        <v>259410</v>
      </c>
    </row>
    <row r="28">
      <c r="A28" s="4" t="inlineStr">
        <is>
          <t>Retained earnings</t>
        </is>
      </c>
      <c r="B28" s="5" t="n">
        <v>868962</v>
      </c>
      <c r="C28" s="5" t="n">
        <v>754341</v>
      </c>
    </row>
    <row r="29">
      <c r="A29" s="4" t="inlineStr">
        <is>
          <t>Total Green Brick Partners, Inc. stockholders’ equity</t>
        </is>
      </c>
      <c r="B29" s="5" t="n">
        <v>1174077</v>
      </c>
      <c r="C29" s="5" t="n">
        <v>1061907</v>
      </c>
    </row>
    <row r="30">
      <c r="A30" s="4" t="inlineStr">
        <is>
          <t>Noncontrolling interests</t>
        </is>
      </c>
      <c r="B30" s="5" t="n">
        <v>16148</v>
      </c>
      <c r="C30" s="5" t="n">
        <v>20908</v>
      </c>
    </row>
    <row r="31">
      <c r="A31" s="4" t="inlineStr">
        <is>
          <t>Total equity</t>
        </is>
      </c>
      <c r="B31" s="5" t="n">
        <v>1190225</v>
      </c>
      <c r="C31" s="5" t="n">
        <v>1082815</v>
      </c>
    </row>
    <row r="32">
      <c r="A32" s="4" t="inlineStr">
        <is>
          <t>Total liabilities and equity</t>
        </is>
      </c>
      <c r="B32" s="5" t="n">
        <v>1776573</v>
      </c>
      <c r="C32" s="5" t="n">
        <v>1655675</v>
      </c>
    </row>
    <row r="33">
      <c r="A33" s="4" t="inlineStr">
        <is>
          <t>Cash and Cash Equivalents, at Carrying Value</t>
        </is>
      </c>
      <c r="B33" s="5" t="n">
        <v>209595</v>
      </c>
      <c r="C33" s="5" t="n">
        <v>76588</v>
      </c>
    </row>
    <row r="34">
      <c r="A34" s="4" t="inlineStr">
        <is>
          <t>Accounts Receivable, after Allowance for Credit Loss</t>
        </is>
      </c>
      <c r="B34" s="5" t="n">
        <v>7057</v>
      </c>
      <c r="C34" s="5" t="n">
        <v>5288</v>
      </c>
    </row>
    <row r="35">
      <c r="A35" s="4" t="inlineStr">
        <is>
          <t>Treasury Stock, Value</t>
        </is>
      </c>
      <c r="B35" s="5" t="n">
        <v>0</v>
      </c>
      <c r="C35" s="5" t="n">
        <v>0</v>
      </c>
    </row>
    <row r="36">
      <c r="A36" s="4" t="inlineStr">
        <is>
          <t>Other Notes Payable</t>
        </is>
      </c>
      <c r="B36" s="6" t="n">
        <v>14591</v>
      </c>
      <c r="C36" s="6" t="n">
        <v>14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14. RELATED PARTY TRANSACTIONS During the three and six months ended June 30, 2023 and 2022, the Company had the following related party transactions in the normal course of business. Corporate Officers Trevor Brickman, the son of Green Brick’s Chief Executive Officer, is the President of CLH20, LLC (“Centre Living”). Green Brick’s ownership interest in Centre Living is 90% and Trevor Brickman’s ownership interest is 10%. Green Brick has 90% voting control over the operations of Centre Living. As such, 100% of Centre Living’s operations are included within our condensed consolidated financial statements. GRBK GHO GRBK GHO leases office space from entities affiliated with the president of GRBK GHO. During the three and six months ended June 30, 2023 and 2022, GRBK GHO incurred de minimis and $0.1 million rent expense, respectively, under such lease agreements. As of June 30, 2023 and December 31, 2022, there were no amounts due to the affiliated entities related to such lease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Commitments and Contingencies - USD ($) $ in Millions</t>
        </is>
      </c>
      <c r="B1" s="2" t="inlineStr">
        <is>
          <t>6 Months Ended</t>
        </is>
      </c>
    </row>
    <row r="2">
      <c r="B2" s="2" t="inlineStr">
        <is>
          <t>Jun. 30, 2022</t>
        </is>
      </c>
      <c r="C2" s="2" t="inlineStr">
        <is>
          <t>Jun. 30,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tters of Credit Outstanding, Amount</t>
        </is>
      </c>
      <c r="B4" s="4" t="inlineStr">
        <is>
          <t xml:space="preserve"> </t>
        </is>
      </c>
      <c r="C4" s="6" t="n">
        <v>3</v>
      </c>
      <c r="D4" s="6" t="n">
        <v>5</v>
      </c>
    </row>
    <row r="5">
      <c r="A5" s="4" t="inlineStr">
        <is>
          <t>Commitments and Contingencies</t>
        </is>
      </c>
      <c r="B5" s="4" t="inlineStr">
        <is>
          <t>15. COMMITMENTS AND CONTINGENCIES Letters of Credit and Performance Bonds During the ordinary course of business, certain regulatory agencies and municipalities require the Company to post letters of credit or performance bonds related to development projects. As of June 30, 2023 and December 31, 2022, letters of credit and performance bonds outstanding were $3.0 million and $5.0 million, respectively. The Company does not believe that it is likely that any material claims will be made under a letter of credit or performance bond in the foreseeable future. Operating Leases The Company has leases associated with office and design center space in Georgia, Texas, and Florida that, at the commencement date, have a lease term of more than 12 months and are classified as operating leases. The exercise of any extension options available in such operating lease contracts is not reasonably certain. Operating lease cost of $0.4 million and $0.8 million for each of the three and six months ended June 30, 2023 and 2022, respectively, is included in selling, general and administrative expenses in the condensed consolidated statements of income. Cash paid for amounts included in the measurement of operating lease liabilities was $0.4 million and $0.9 million, respectively, for the three and six months ended June 30, 2023, respectively, and $0.4 million and $0.8 million in the prior year periods. As of June 30, 2023, the weighted-average remaining lease term and the weighted-average discount rate used in calculating our lease liabilities were 4.4 years and 4.2%, respectively. The future annual undiscounted cash flows in relation to the operating leases and a reconciliation of such undiscounted cash flows to the operating lease liabilities recognized in the condensed consolidated balance sheet as of June 30, 2023 are presented below (in thousands): Remainder of 2023 $ 590 2024 590 2025 566 2026 504 2027 447 Thereafter 417 Total future lease payments 3,114 Less: Interest 334 Present value of lease liabilities $ 2,780 The Company elected the short-term lease recognition exemption for all leases that, at the commencement date, have a lease term of 12 months or less and do not include an option to purchase the underlying asset that the Company is reasonably certain to exercise. For such leases, the Company does not recognize right-of-use assets or lease liabilities and instead recognizes lease payments in the condensed consolidated income statements on a straight-line basis. Short-term lease cost of $0.3 million and $0.4 million for each the three and six months ended June 30, 2023 and 2022, respectively, is included in selling, general and administrative expenses in the condensed consolidated statements of income.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title company regulations, employment practices and environmental protection. As a result, the Company may be subject to periodic examinations or inquiry by agencies administering these laws and regulations. The Company records an accrual for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the possible range of losses or a statement that such loss is not reasonably estimable. We believe that the disposition of legal claims and related contingencies will not have a material adverse effect on our results of operations and liquidity or on our financial condition.</t>
        </is>
      </c>
      <c r="C5" s="4" t="inlineStr">
        <is>
          <t xml:space="preserve"> </t>
        </is>
      </c>
      <c r="D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Changes in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Text Block]</t>
        </is>
      </c>
      <c r="B4" s="4" t="inlineStr">
        <is>
          <t>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The condensed consolidated balance sheet as of December 31, 2022 was derived from the audited consolidated financial statements included in the Company’s Annual Report on Form 10-K for the year ended December 31, 2022. In the opinion of management, the accompanying unaudited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22. Operating results for the three and six months ended June 30, 2023 are not necessarily indicative of the results that may be expected for the fiscal year ending December 31, 2023 or subsequent periods due to seasonal variations and other factors.</t>
        </is>
      </c>
    </row>
    <row r="5">
      <c r="A5" s="4" t="inlineStr">
        <is>
          <t>Use of Estimates, Policy [Policy Text Block]</t>
        </is>
      </c>
      <c r="B5" s="4" t="inlineStr">
        <is>
          <t>Use of Estimates The preparation of the condensed consolidated financial statements in conformity with GAAP requires management of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Real Estate Inventory</t>
        </is>
      </c>
      <c r="B4" s="4" t="inlineStr">
        <is>
          <t>A summary of inventory is as follows (in thousands): June 30, 2023 December 31, 2022 Homes completed or under construction $ 509,677 $ 603,953 Land and lots - developed and under development 843,053 768,194 Land held for future development (1) 48,453 48,369 Land held for sale 3,215 2,164 Total inventory $ 1,404,398 $ 1,422,680 (1) Land held for future development consists of raw land parcels where development activities have been postponed due to market conditions or other factors. All applicable carrying costs, including property taxes, are expensed as incurred. As of June 30, 2023, the Company reviewed the performance and outlook for all of its communities and land inventory for indicators of potential impairment and performed detailed impairment analysis when such indicators were identified. As of June 30, 2023, the Company performed further impairment analysis of one selling community with indicators of impairment with a combined corresponding carrying value of approximately $26.6 million. For the three and six months ended June 30, 2023 and 2022, the Company did not record an impairment adjustment to reduce the carrying value of communities or land inventory to fair value.</t>
        </is>
      </c>
    </row>
    <row r="5">
      <c r="A5" s="4" t="inlineStr">
        <is>
          <t>Summary of Real Estate Inventory Capitalized Interest Costs</t>
        </is>
      </c>
      <c r="B5" s="4" t="inlineStr">
        <is>
          <t>A summary of interest costs incurred, capitalized and expensed is as follows (in thousands): Three Months Ended June 30, Six Months Ended June 30, 2023 2022 2023 2022 Interest capitalized at beginning of period $ 22,847 $ 20,751 $ 22,752 $ 19,950 Interest incurred 3,624 4,045 7,367 7,779 Interest charged to cost of revenues (3,872) (4,376) (7,520) (7,309) Interest capitalized at end of period $ 22,599 $ 20,420 $ 22,599 $ 20,420 Capitalized interest as a percentage of inventory 1.6 %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ayables and Accrual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 [Table Text Block]</t>
        </is>
      </c>
      <c r="B4" s="4" t="inlineStr">
        <is>
          <t xml:space="preserve">June 30, 2023 December 31, 2022 Real estate development reserve to complete (1) $ 31,685 $ 28,793 Warranty reserve 20,824 17,945 Federal income tax payable 5,613 6,334 Accrued compensation 10,235 13,917 Other accrued expenses 33,107 24,292 Total accrued expenses $ 101,464 $ 91,281 </t>
        </is>
      </c>
    </row>
    <row r="5">
      <c r="A5" s="4" t="inlineStr">
        <is>
          <t>Schedule of Warranty Activity</t>
        </is>
      </c>
      <c r="B5" s="4" t="inlineStr">
        <is>
          <t xml:space="preserve">Three Months Ended June 30, Six Months Ended June 30, 2023 2022 2023 2022 Warranty accrual, beginning of period $ 19,532 $ 10,613 $ 17,945 $ 9,378 Warranties issued 2,876 2,397 4,921 4,211 Changes in liability for existing warranties (82) 121 551 416 Settlements made (1,502) (1,066) (2,593) (1,940) Warranty accrual, end of period $ 20,824 $ 12,065 $ 20,824 $ 12,0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 xml:space="preserve">A summary of the Company’s investments in unconsolidated entities is as follows (in thousands): June 30, 2023 December 31, 2022 GB Challenger, LLC $ 51,888 $ 49,897 GBTM Sendera, LLC 19,299 14,319 EJB River Holdings, LLC 9,628 8,554 BHome Mortgage, LLC 985 1,147 Green Brick Mortgage, LLC (1) — 307 Total investment in unconsolidated entities $ 81,800 $ 74,224 </t>
        </is>
      </c>
    </row>
    <row r="5">
      <c r="A5" s="4" t="inlineStr">
        <is>
          <t>Investment in Unconsolidated Entities</t>
        </is>
      </c>
      <c r="B5" s="4" t="inlineStr">
        <is>
          <t xml:space="preserve">3. INVESTMENT IN UNCONSOLIDATED ENTITIES A summary of the Company’s investments in unconsolidated entities is as follows (in thousands): June 30, 2023 December 31, 2022 GB Challenger, LLC $ 51,888 $ 49,897 GBTM Sendera, LLC 19,299 14,319 EJB River Holdings, LLC 9,628 8,554 BHome Mortgage, LLC 985 1,147 Green Brick Mortgage, LLC (1) — 307 Total investment in unconsolidated entities $ 81,800 $ 74,224 (1) As of June 30, 2023, our Green Brick Mortgage joint venture was terminated and the Company incurred a de minimis loss upon dissolution. A summary of the unaudited condensed financial information of the five unconsolidated entities that are accounted for by the equity method is as follows (in thousands): June 30, 2023 December 31, 2022 Assets: Cash $ 28,919 $ 15,265 Accounts receivable 10,175 4,972 Bonds and notes receivable 22,053 10,381 Loans held for sale, at fair value 8,708 8,829 Inventory 200,570 195,732 Other assets 7,016 9,352 Total assets $ 277,441 $ 244,531 Liabilities: Accounts payable $ 7,951 $ 10,166 Accrued expenses and other liabilities 15,022 12,177 Notes payable 99,820 82,484 Total liabilities 122,793 104,827 Owners’ equity: Green Brick 78,253 70,812 Others 76,395 68,892 Total owners’ equity 154,648 139,704 Total liabilities and owners’ equity $ 277,441 $ 244,531 Three Months Ended June 30, Six Months Ended June 30, 2023 2022 2023 2022 Revenues $ 74,747 $ 85,394 $ 133,070 $ 156,030 Costs and expenses 63,420 68,275 113,146 127,472 Net earnings of unconsolidated entities $ 11,327 $ 17,119 $ 19,924 $ 28,558 Company’s share in net earnings of unconsolidated entities $ 5,699 $ 8,523 $ 9,920 $ 14,210 A summary of the Company’s share in net earnings by unconsolidated entity is as follows: Three Months Ended June 30, Six Months Ended June 30, 2023 2022 2023 2022 GB Challenger, LLC $ 4,487 $ 7,019 $ 7,512 $ 11,086 EJB River Holdings, LLC 571 646 1,074 1,384 BHome Mortgage, LLC 641 356 1,334 910 Green Brick Mortgage, LLC — 502 — 830 Total net earnings from unconsolidated entities $ 5,699 $ 8,523 $ 9,920 $ 14,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ines of Credit Outstanding</t>
        </is>
      </c>
      <c r="B4" s="4" t="inlineStr">
        <is>
          <t xml:space="preserve">Lines of Credit Borrowings on lines of credit outstanding, net of debt issuance costs, as of June 30, 2023 and December 31, 2022 consisted of the following (in thousands): June 30, 2023 December 31, 2022 Unsecured Revolving Credit Facility — 20,000 Debt issuance costs, net of amortization (2,214) (2,605) Total borrowings on lines of credit, net $ (2,214) $ 17,3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6 Months Ended</t>
        </is>
      </c>
    </row>
    <row r="2">
      <c r="B2" s="2" t="inlineStr">
        <is>
          <t>Jun. 30, 2023</t>
        </is>
      </c>
    </row>
    <row r="3">
      <c r="A3" s="3" t="inlineStr">
        <is>
          <t>Business Combinations [Abstract]</t>
        </is>
      </c>
      <c r="B3" s="4" t="inlineStr">
        <is>
          <t xml:space="preserve"> </t>
        </is>
      </c>
    </row>
    <row r="4">
      <c r="A4" s="4" t="inlineStr">
        <is>
          <t>Redeemable Noncontrolling Interest [Table Text Block]</t>
        </is>
      </c>
      <c r="B4" s="4" t="inlineStr">
        <is>
          <t xml:space="preserve">The following tables show the changes in redeemable noncontrolling interest in equity of consolidated subsidiary during the three and six months ended June 30, 2023 and 2022 (in thousands): Three Months Ended June 30, 2023 2022 Redeemable noncontrolling interest, beginning of period $ 30,291 $ 22,179 Net income attributable to redeemable noncontrolling interest partner 2,094 822 Distributions of income to redeemable noncontrolling interest partner (1,840) — Change in fair value of redeemable noncontrolling interest 2,450 (1,000) Redeemable noncontrolling interest, end of period $ 32,995 $ 22,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ensation Related Costs, Share Based Payment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Awards Activity</t>
        </is>
      </c>
      <c r="B4" s="4" t="inlineStr">
        <is>
          <t xml:space="preserve">A summary of share-based awards activity during the six months ended June 30, 2023 is as follows: Number of Shares Weighted Average Grant Date Fair Value per Share Nonvested, December 31, 2022 38 $ 23.94 Granted 184 $ 33.78 Vested (150) $ 31.41 Forfeited (1) $ 27.79 Nonvested, June 30, 2023 71 $ 33.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Operational results of each reportable segment are not necessarily indicative of the results that would have been achieved had the reportable segment been an independent, stand-alone entity during the periods presented. Financial information related to the Company’s reportable segments is as follows (in thousands): Three Months Ended June 30, Six Months Ended June 30, 2023 2022 2023 2022 Revenues: (1) Builder operations Central $ 322,154 $ 364,880 $ 666,618 $ 626,578 Southeast 132,291 147,659 238,189 250,716 Total builder operations 454,445 512,539 904,807 877,294 Land development 1,844 12,605 3,543 41,466 Total revenues $ 456,289 $ 525,144 $ 908,350 $ 918,760 Gross profit: Builder operations Central $ 107,878 $ 133,508 $ 210,283 $ 217,572 Southeast 45,868 43,274 79,197 69,050 Total builder operations 153,746 176,782 289,480 286,622 Land development 858 3,828 1,546 11,242 Corporate, other and unallocated (2) (11,669) (11,714) (23,485) (20,612) Total gross profit $ 142,935 $ 168,896 $ 267,541 $ 277,252 Income before income taxes: Builder operations Central $ 74,800 $ 102,991 $ 142,817 $ 162,476 Southeast 32,494 30,184 54,765 45,678 Total builder operations 107,294 133,175 197,582 208,154 Land development 1,140 3,625 1,915 11,210 Corporate, other and unallocated (3) (4,222) 1,482 (8,113) 1,551 Income before income taxes $ 104,212 $ 138,282 $ 191,384 $ 220,915 June 30, 2023 December 31, 2022 Inventory: Builder operations Central $ 477,335 $ 515,981 Southeast 295,909 293,787 Total builder operations 773,244 809,768 Land development 589,608 570,065 Corporate, other and unallocated (4) 41,546 42,847 Total inventory $ 1,404,398 $ 1,422,680 Goodwill: Builder operations - Southeast $ 680 $ 680 (1) The sum of Builder operations Central and Southeast segments’ revenues does not equal residential units revenue included in the condensed consolidated statements of income in periods when our builders have revenues from land or lot closings. For the three and six months ended June 30, 2023, Builders did not have revenues from land or lot closings. Land and lot closings revenues were de minimis for the three and six months ended June 30, 2022. (2) Corporate, other and unallocated gross loss is comprised of capitalized overhead and capitalized interest adjustments that are not allocated to builder operations and land development segments. (3) Corporate, other and unallocated income (loss) before income taxes includes results from Green Brick Title, LLC, Ventana Insurance, LLC, and investments in unconsolidated subsidiaries, in addition to capitalized cost adjustments that are not allocated to operating segments. (4) Corporate, other and unallocated inventory consists of capitalized overhead and interest related to homes under construction and land under develop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2000</v>
      </c>
      <c r="C5" s="5" t="n">
        <v>2000</v>
      </c>
    </row>
    <row r="6">
      <c r="A6" s="4" t="inlineStr">
        <is>
          <t>Preferred stock, shares outstanding (in shares)</t>
        </is>
      </c>
      <c r="B6" s="5" t="n">
        <v>2000</v>
      </c>
      <c r="C6" s="5" t="n">
        <v>200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t>
        </is>
      </c>
      <c r="B9" s="5" t="n">
        <v>45378678</v>
      </c>
      <c r="C9" s="5" t="n">
        <v>46032930</v>
      </c>
    </row>
    <row r="10">
      <c r="A10" s="4" t="inlineStr">
        <is>
          <t>Common stock, shares outstanding (in shares)</t>
        </is>
      </c>
      <c r="B10" s="5" t="n">
        <v>45378678</v>
      </c>
      <c r="C10" s="5" t="n">
        <v>46032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Green Brick Partners, Inc.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net income attributable to Green Brick Partners, Inc. per share is as follows (in thousands, except per share amounts): Three Months Ended June 30, Six Months Ended June 30, 2023 2022 2023 2022 Net income attributable to Green Brick Partners, Inc. $ 75,270 $ 101,256 $ 139,450 $ 162,833 Preferred dividends (719) (719) (1,438) (1,438) Net income applicable to common stockholders 74,551 100,537 138,012 161,395 Weighted-average number of common shares outstanding - basic 45,371 48,046 45,656 49,309 Basic net income attributable to Green Brick Partners, Inc. per common share $ 1.64 $ 2.09 $ 3.02 $ 3.27 Weighted-average number of common shares outstanding - basic 45,371 48,046 45,656 49,309 Dilutive effect of stock options and restricted stock awards 384 338 395 330 Weighted-average number of common shares outstanding - diluted 45,755 48,384 46,051 49,639 Diluted net income attributable to Green Brick Partners, Inc. per common share $ 1.63 $ 2.08 $ 3.00 $ 3.25 </t>
        </is>
      </c>
    </row>
    <row r="5">
      <c r="A5" s="4" t="inlineStr">
        <is>
          <t>Schedule of Antidilutive Securities Excluded from Computation of Earnings Per Share</t>
        </is>
      </c>
      <c r="B5" s="4" t="inlineStr">
        <is>
          <t>The following shares which could potentially dilute earnings per share in the future are not included in the determination of diluted net income attributable to Green Brick Partners, Inc. per common share (in thousands): Three Months Ended June 30, Six Months Ended June 30, 2023 2022 2023 2022 Antidilutive options to purchase common stock and restricted stock awards (4) (23) (55) (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ssee, Operating Lease, Liability, Maturity</t>
        </is>
      </c>
      <c r="B4" s="4" t="inlineStr">
        <is>
          <t xml:space="preserve">The future annual undiscounted cash flows in relation to the operating leases and a reconciliation of such undiscounted cash flows to the operating lease liabilities recognized in the condensed consolidated balance sheet as of June 30, 2023 are presented below (in thousands): Remainder of 2023 $ 590 2024 590 2025 566 2026 504 2027 447 Thereafter 417 Total future lease payments 3,114 Less: Interest 334 Present value of lease liabilities $ 2,7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Leases, Adoption of ASC 842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Liability</t>
        </is>
      </c>
      <c r="B3" s="6" t="n">
        <v>2780</v>
      </c>
      <c r="C3" s="6" t="n">
        <v>3582</v>
      </c>
    </row>
    <row r="4">
      <c r="A4" s="4" t="inlineStr">
        <is>
          <t>Operating Lease, Right-of-Use Asset</t>
        </is>
      </c>
      <c r="B4" s="6" t="n">
        <v>2689</v>
      </c>
      <c r="C4" s="6" t="n">
        <v>34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ventory (Details) - USD ($) $ in Thousands</t>
        </is>
      </c>
      <c r="B1" s="2" t="inlineStr">
        <is>
          <t>6 Months Ended</t>
        </is>
      </c>
    </row>
    <row r="2">
      <c r="B2" s="2" t="inlineStr">
        <is>
          <t>Jun. 30, 2023</t>
        </is>
      </c>
      <c r="C2" s="2" t="inlineStr">
        <is>
          <t>Jun. 30, 2022</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Finished Homes and Homes under Construction</t>
        </is>
      </c>
      <c r="B4" s="6" t="n">
        <v>509677</v>
      </c>
      <c r="C4" s="4" t="inlineStr">
        <is>
          <t xml:space="preserve"> </t>
        </is>
      </c>
      <c r="D4" s="6" t="n">
        <v>603953</v>
      </c>
    </row>
    <row r="5">
      <c r="A5" s="4" t="inlineStr">
        <is>
          <t>Land and lots - developed and under development</t>
        </is>
      </c>
      <c r="B5" s="5" t="n">
        <v>843053</v>
      </c>
      <c r="C5" s="4" t="inlineStr">
        <is>
          <t xml:space="preserve"> </t>
        </is>
      </c>
      <c r="D5" s="5" t="n">
        <v>768194</v>
      </c>
    </row>
    <row r="6">
      <c r="A6" s="4" t="inlineStr">
        <is>
          <t>Land Available for Development</t>
        </is>
      </c>
      <c r="B6" s="5" t="n">
        <v>48453</v>
      </c>
      <c r="C6" s="4" t="inlineStr">
        <is>
          <t xml:space="preserve"> </t>
        </is>
      </c>
      <c r="D6" s="5" t="n">
        <v>48369</v>
      </c>
    </row>
    <row r="7">
      <c r="A7" s="4" t="inlineStr">
        <is>
          <t>Inventory, Land Held-for-sale</t>
        </is>
      </c>
      <c r="B7" s="5" t="n">
        <v>3215</v>
      </c>
      <c r="C7" s="4" t="inlineStr">
        <is>
          <t xml:space="preserve"> </t>
        </is>
      </c>
      <c r="D7" s="5" t="n">
        <v>2164</v>
      </c>
    </row>
    <row r="8">
      <c r="A8" s="4" t="inlineStr">
        <is>
          <t>Total inventory</t>
        </is>
      </c>
      <c r="B8" s="6" t="n">
        <v>1404398</v>
      </c>
      <c r="C8" s="4" t="inlineStr">
        <is>
          <t xml:space="preserve"> </t>
        </is>
      </c>
      <c r="D8" s="5" t="n">
        <v>1422680</v>
      </c>
    </row>
    <row r="9">
      <c r="A9" s="4" t="inlineStr">
        <is>
          <t>Document Period End Date</t>
        </is>
      </c>
      <c r="B9" s="4" t="inlineStr">
        <is>
          <t>Jun. 30,  2023</t>
        </is>
      </c>
      <c r="C9" s="4" t="inlineStr">
        <is>
          <t xml:space="preserve"> </t>
        </is>
      </c>
      <c r="D9" s="4" t="inlineStr">
        <is>
          <t xml:space="preserve"> </t>
        </is>
      </c>
    </row>
    <row r="10">
      <c r="A10" s="4" t="inlineStr">
        <is>
          <t>Earnest Money Deposits and Pre-acquisition Costs Written-Off</t>
        </is>
      </c>
      <c r="B10" s="6" t="n">
        <v>47</v>
      </c>
      <c r="C10" s="6" t="n">
        <v>174</v>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Finished Homes and Homes under Construction</t>
        </is>
      </c>
      <c r="B12" s="5" t="n">
        <v>509677</v>
      </c>
      <c r="C12" s="4" t="inlineStr">
        <is>
          <t xml:space="preserve"> </t>
        </is>
      </c>
      <c r="D12" s="5" t="n">
        <v>603953</v>
      </c>
    </row>
    <row r="13">
      <c r="A13" s="4" t="inlineStr">
        <is>
          <t>Land and lots - developed and under development</t>
        </is>
      </c>
      <c r="B13" s="5" t="n">
        <v>843053</v>
      </c>
      <c r="C13" s="4" t="inlineStr">
        <is>
          <t xml:space="preserve"> </t>
        </is>
      </c>
      <c r="D13" s="5" t="n">
        <v>768194</v>
      </c>
    </row>
    <row r="14">
      <c r="A14" s="4" t="inlineStr">
        <is>
          <t>Land Available for Development</t>
        </is>
      </c>
      <c r="B14" s="5" t="n">
        <v>48453</v>
      </c>
      <c r="C14" s="4" t="inlineStr">
        <is>
          <t xml:space="preserve"> </t>
        </is>
      </c>
      <c r="D14" s="5" t="n">
        <v>48369</v>
      </c>
    </row>
    <row r="15">
      <c r="A15" s="4" t="inlineStr">
        <is>
          <t>Inventory, Land Held-for-sale</t>
        </is>
      </c>
      <c r="B15" s="6" t="n">
        <v>3215</v>
      </c>
      <c r="C15" s="4" t="inlineStr">
        <is>
          <t xml:space="preserve"> </t>
        </is>
      </c>
      <c r="D15" s="6" t="n">
        <v>216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ntory (Capitalization of Intere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al Estate Inventory, Capitalized Interest Costs [Roll Forward]</t>
        </is>
      </c>
      <c r="B3" s="4" t="inlineStr">
        <is>
          <t xml:space="preserve"> </t>
        </is>
      </c>
      <c r="C3" s="4" t="inlineStr">
        <is>
          <t xml:space="preserve"> </t>
        </is>
      </c>
      <c r="D3" s="4" t="inlineStr">
        <is>
          <t xml:space="preserve"> </t>
        </is>
      </c>
      <c r="E3" s="4" t="inlineStr">
        <is>
          <t xml:space="preserve"> </t>
        </is>
      </c>
    </row>
    <row r="4">
      <c r="A4" s="4" t="inlineStr">
        <is>
          <t>Interest capitalized at beginning of period</t>
        </is>
      </c>
      <c r="B4" s="6" t="n">
        <v>22847</v>
      </c>
      <c r="C4" s="6" t="n">
        <v>20751</v>
      </c>
      <c r="D4" s="6" t="n">
        <v>22752</v>
      </c>
      <c r="E4" s="6" t="n">
        <v>19950</v>
      </c>
    </row>
    <row r="5">
      <c r="A5" s="4" t="inlineStr">
        <is>
          <t>Interest incurred</t>
        </is>
      </c>
      <c r="B5" s="5" t="n">
        <v>3624</v>
      </c>
      <c r="C5" s="5" t="n">
        <v>4045</v>
      </c>
      <c r="D5" s="5" t="n">
        <v>7367</v>
      </c>
      <c r="E5" s="5" t="n">
        <v>7779</v>
      </c>
    </row>
    <row r="6">
      <c r="A6" s="4" t="inlineStr">
        <is>
          <t>Interest charged to cost of revenues</t>
        </is>
      </c>
      <c r="B6" s="5" t="n">
        <v>-3872</v>
      </c>
      <c r="C6" s="5" t="n">
        <v>-4376</v>
      </c>
      <c r="D6" s="5" t="n">
        <v>-7520</v>
      </c>
      <c r="E6" s="5" t="n">
        <v>-7309</v>
      </c>
    </row>
    <row r="7">
      <c r="A7" s="4" t="inlineStr">
        <is>
          <t>Interest capitalized at end of period</t>
        </is>
      </c>
      <c r="B7" s="6" t="n">
        <v>22599</v>
      </c>
      <c r="C7" s="6" t="n">
        <v>20420</v>
      </c>
      <c r="D7" s="6" t="n">
        <v>22599</v>
      </c>
      <c r="E7" s="6" t="n">
        <v>20420</v>
      </c>
    </row>
    <row r="8">
      <c r="A8" s="4" t="inlineStr">
        <is>
          <t>Document Period End Date</t>
        </is>
      </c>
      <c r="B8" s="4" t="inlineStr">
        <is>
          <t xml:space="preserve"> </t>
        </is>
      </c>
      <c r="C8" s="4" t="inlineStr">
        <is>
          <t xml:space="preserve"> </t>
        </is>
      </c>
      <c r="D8" s="4" t="inlineStr">
        <is>
          <t>Jun. 30,  2023</t>
        </is>
      </c>
      <c r="E8" s="4" t="inlineStr">
        <is>
          <t xml:space="preserve"> </t>
        </is>
      </c>
    </row>
    <row r="9">
      <c r="A9" s="4" t="inlineStr">
        <is>
          <t>Capitalized interest as a percentage of inventory</t>
        </is>
      </c>
      <c r="B9" s="8" t="n">
        <v>0.016</v>
      </c>
      <c r="C9" s="8" t="n">
        <v>0.015</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ayables and Accrual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y accrual, beginning of period</t>
        </is>
      </c>
      <c r="B4" s="6" t="n">
        <v>19532</v>
      </c>
      <c r="C4" s="6" t="n">
        <v>10613</v>
      </c>
      <c r="D4" s="6" t="n">
        <v>17945</v>
      </c>
      <c r="E4" s="6" t="n">
        <v>9378</v>
      </c>
      <c r="F4" s="4" t="inlineStr">
        <is>
          <t xml:space="preserve"> </t>
        </is>
      </c>
    </row>
    <row r="5">
      <c r="A5" s="4" t="inlineStr">
        <is>
          <t>Warranties issued</t>
        </is>
      </c>
      <c r="B5" s="5" t="n">
        <v>2876</v>
      </c>
      <c r="C5" s="5" t="n">
        <v>2397</v>
      </c>
      <c r="D5" s="5" t="n">
        <v>4921</v>
      </c>
      <c r="E5" s="5" t="n">
        <v>4211</v>
      </c>
      <c r="F5" s="4" t="inlineStr">
        <is>
          <t xml:space="preserve"> </t>
        </is>
      </c>
    </row>
    <row r="6">
      <c r="A6" s="4" t="inlineStr">
        <is>
          <t>Standard Product Warranty Accrual, Increase (Decrease) for Preexisting Warranties</t>
        </is>
      </c>
      <c r="B6" s="5" t="n">
        <v>-82</v>
      </c>
      <c r="C6" s="5" t="n">
        <v>121</v>
      </c>
      <c r="D6" s="5" t="n">
        <v>551</v>
      </c>
      <c r="E6" s="5" t="n">
        <v>416</v>
      </c>
      <c r="F6" s="4" t="inlineStr">
        <is>
          <t xml:space="preserve"> </t>
        </is>
      </c>
    </row>
    <row r="7">
      <c r="A7" s="4" t="inlineStr">
        <is>
          <t>Settlements made</t>
        </is>
      </c>
      <c r="B7" s="5" t="n">
        <v>-1502</v>
      </c>
      <c r="C7" s="5" t="n">
        <v>-1066</v>
      </c>
      <c r="D7" s="5" t="n">
        <v>-2593</v>
      </c>
      <c r="E7" s="5" t="n">
        <v>-1940</v>
      </c>
      <c r="F7" s="4" t="inlineStr">
        <is>
          <t xml:space="preserve"> </t>
        </is>
      </c>
    </row>
    <row r="8">
      <c r="A8" s="4" t="inlineStr">
        <is>
          <t>Warranty accrual, end of period</t>
        </is>
      </c>
      <c r="B8" s="5" t="n">
        <v>20824</v>
      </c>
      <c r="C8" s="5" t="n">
        <v>12065</v>
      </c>
      <c r="D8" s="5" t="n">
        <v>20824</v>
      </c>
      <c r="E8" s="5" t="n">
        <v>12065</v>
      </c>
      <c r="F8" s="4" t="inlineStr">
        <is>
          <t xml:space="preserve"> </t>
        </is>
      </c>
    </row>
    <row r="9">
      <c r="A9" s="3" t="inlineStr">
        <is>
          <t>Accrued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ndard Product Warranty Accrual</t>
        </is>
      </c>
      <c r="B10" s="5" t="n">
        <v>20824</v>
      </c>
      <c r="C10" s="6" t="n">
        <v>12065</v>
      </c>
      <c r="D10" s="5" t="n">
        <v>20824</v>
      </c>
      <c r="E10" s="6" t="n">
        <v>12065</v>
      </c>
      <c r="F10" s="6" t="n">
        <v>17945</v>
      </c>
    </row>
    <row r="11">
      <c r="A11" s="4" t="inlineStr">
        <is>
          <t>Accrued expenses</t>
        </is>
      </c>
      <c r="B11" s="5" t="n">
        <v>101464</v>
      </c>
      <c r="C11" s="4" t="inlineStr">
        <is>
          <t xml:space="preserve"> </t>
        </is>
      </c>
      <c r="D11" s="5" t="n">
        <v>101464</v>
      </c>
      <c r="E11" s="4" t="inlineStr">
        <is>
          <t xml:space="preserve"> </t>
        </is>
      </c>
      <c r="F11" s="5" t="n">
        <v>91281</v>
      </c>
    </row>
    <row r="12">
      <c r="A12" s="4" t="inlineStr">
        <is>
          <t>Accrued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rue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ntory, Real Estate, Land and Land Development Costs</t>
        </is>
      </c>
      <c r="B14" s="5" t="n">
        <v>31685</v>
      </c>
      <c r="C14" s="4" t="inlineStr">
        <is>
          <t xml:space="preserve"> </t>
        </is>
      </c>
      <c r="D14" s="5" t="n">
        <v>31685</v>
      </c>
      <c r="E14" s="4" t="inlineStr">
        <is>
          <t xml:space="preserve"> </t>
        </is>
      </c>
      <c r="F14" s="5" t="n">
        <v>28793</v>
      </c>
    </row>
    <row r="15">
      <c r="A15" s="4" t="inlineStr">
        <is>
          <t>Accrued Income Taxes</t>
        </is>
      </c>
      <c r="B15" s="5" t="n">
        <v>5613</v>
      </c>
      <c r="C15" s="4" t="inlineStr">
        <is>
          <t xml:space="preserve"> </t>
        </is>
      </c>
      <c r="D15" s="5" t="n">
        <v>5613</v>
      </c>
      <c r="E15" s="4" t="inlineStr">
        <is>
          <t xml:space="preserve"> </t>
        </is>
      </c>
      <c r="F15" s="5" t="n">
        <v>6334</v>
      </c>
    </row>
    <row r="16">
      <c r="A16" s="4" t="inlineStr">
        <is>
          <t>Accrued Bonuses</t>
        </is>
      </c>
      <c r="B16" s="5" t="n">
        <v>10235</v>
      </c>
      <c r="C16" s="4" t="inlineStr">
        <is>
          <t xml:space="preserve"> </t>
        </is>
      </c>
      <c r="D16" s="5" t="n">
        <v>10235</v>
      </c>
      <c r="E16" s="4" t="inlineStr">
        <is>
          <t xml:space="preserve"> </t>
        </is>
      </c>
      <c r="F16" s="5" t="n">
        <v>13917</v>
      </c>
    </row>
    <row r="17">
      <c r="A17" s="4" t="inlineStr">
        <is>
          <t>Other Accrued Liabilities</t>
        </is>
      </c>
      <c r="B17" s="6" t="n">
        <v>33107</v>
      </c>
      <c r="C17" s="4" t="inlineStr">
        <is>
          <t xml:space="preserve"> </t>
        </is>
      </c>
      <c r="D17" s="6" t="n">
        <v>33107</v>
      </c>
      <c r="E17" s="4" t="inlineStr">
        <is>
          <t xml:space="preserve"> </t>
        </is>
      </c>
      <c r="F17" s="6" t="n">
        <v>2429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 in Unconsolidated Entities (Summary of Financial Information of Invest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any’s share in net earnings of unconsolidated entities</t>
        </is>
      </c>
      <c r="B4" s="6" t="n">
        <v>5699</v>
      </c>
      <c r="C4" s="6" t="n">
        <v>8523</v>
      </c>
      <c r="D4" s="6" t="n">
        <v>9920</v>
      </c>
      <c r="E4" s="6" t="n">
        <v>14210</v>
      </c>
      <c r="F4" s="4" t="inlineStr">
        <is>
          <t xml:space="preserve"> </t>
        </is>
      </c>
      <c r="G4" s="4" t="inlineStr">
        <is>
          <t xml:space="preserve"> </t>
        </is>
      </c>
      <c r="H4" s="4" t="inlineStr">
        <is>
          <t xml:space="preserve"> </t>
        </is>
      </c>
      <c r="I4" s="4" t="inlineStr">
        <is>
          <t xml:space="preserve"> </t>
        </is>
      </c>
    </row>
    <row r="5">
      <c r="A5" s="4" t="inlineStr">
        <is>
          <t>Assets</t>
        </is>
      </c>
      <c r="B5" s="5" t="n">
        <v>1776573</v>
      </c>
      <c r="C5" s="4" t="inlineStr">
        <is>
          <t xml:space="preserve"> </t>
        </is>
      </c>
      <c r="D5" s="5" t="n">
        <v>1776573</v>
      </c>
      <c r="E5" s="4" t="inlineStr">
        <is>
          <t xml:space="preserve"> </t>
        </is>
      </c>
      <c r="F5" s="4" t="inlineStr">
        <is>
          <t xml:space="preserve"> </t>
        </is>
      </c>
      <c r="G5" s="6" t="n">
        <v>1655675</v>
      </c>
      <c r="H5" s="4" t="inlineStr">
        <is>
          <t xml:space="preserve"> </t>
        </is>
      </c>
      <c r="I5" s="4" t="inlineStr">
        <is>
          <t xml:space="preserve"> </t>
        </is>
      </c>
    </row>
    <row r="6">
      <c r="A6" s="4" t="inlineStr">
        <is>
          <t>Liabilities</t>
        </is>
      </c>
      <c r="B6" s="5" t="n">
        <v>553353</v>
      </c>
      <c r="C6" s="4" t="inlineStr">
        <is>
          <t xml:space="preserve"> </t>
        </is>
      </c>
      <c r="D6" s="5" t="n">
        <v>553353</v>
      </c>
      <c r="E6" s="4" t="inlineStr">
        <is>
          <t xml:space="preserve"> </t>
        </is>
      </c>
      <c r="F6" s="4" t="inlineStr">
        <is>
          <t xml:space="preserve"> </t>
        </is>
      </c>
      <c r="G6" s="5" t="n">
        <v>543621</v>
      </c>
      <c r="H6" s="4" t="inlineStr">
        <is>
          <t xml:space="preserve"> </t>
        </is>
      </c>
      <c r="I6" s="4" t="inlineStr">
        <is>
          <t xml:space="preserve"> </t>
        </is>
      </c>
    </row>
    <row r="7">
      <c r="A7" s="4" t="inlineStr">
        <is>
          <t>Stockholders' Equity Attributable to Parent</t>
        </is>
      </c>
      <c r="B7" s="5" t="n">
        <v>1174077</v>
      </c>
      <c r="C7" s="5" t="n">
        <v>947391</v>
      </c>
      <c r="D7" s="5" t="n">
        <v>1174077</v>
      </c>
      <c r="E7" s="5" t="n">
        <v>947391</v>
      </c>
      <c r="F7" s="6" t="n">
        <v>1114154</v>
      </c>
      <c r="G7" s="5" t="n">
        <v>1061907</v>
      </c>
      <c r="H7" s="6" t="n">
        <v>912183</v>
      </c>
      <c r="I7" s="6" t="n">
        <v>874548</v>
      </c>
    </row>
    <row r="8">
      <c r="A8" s="4" t="inlineStr">
        <is>
          <t>Stockholders' Equity Attributable to Noncontrolling Interest</t>
        </is>
      </c>
      <c r="B8" s="5" t="n">
        <v>16148</v>
      </c>
      <c r="C8" s="5" t="n">
        <v>16104</v>
      </c>
      <c r="D8" s="5" t="n">
        <v>16148</v>
      </c>
      <c r="E8" s="5" t="n">
        <v>16104</v>
      </c>
      <c r="F8" s="5" t="n">
        <v>12448</v>
      </c>
      <c r="G8" s="5" t="n">
        <v>20908</v>
      </c>
      <c r="H8" s="5" t="n">
        <v>10178</v>
      </c>
      <c r="I8" s="5" t="n">
        <v>14146</v>
      </c>
    </row>
    <row r="9">
      <c r="A9" s="4" t="inlineStr">
        <is>
          <t>Stockholders' Equity, Including Portion Attributable to Noncontrolling Interest</t>
        </is>
      </c>
      <c r="B9" s="5" t="n">
        <v>1190225</v>
      </c>
      <c r="C9" s="5" t="n">
        <v>963495</v>
      </c>
      <c r="D9" s="5" t="n">
        <v>1190225</v>
      </c>
      <c r="E9" s="5" t="n">
        <v>963495</v>
      </c>
      <c r="F9" s="5" t="n">
        <v>1126602</v>
      </c>
      <c r="G9" s="5" t="n">
        <v>1082815</v>
      </c>
      <c r="H9" s="5" t="n">
        <v>922361</v>
      </c>
      <c r="I9" s="5" t="n">
        <v>888694</v>
      </c>
    </row>
    <row r="10">
      <c r="A10" s="4" t="inlineStr">
        <is>
          <t>Liabilities and Equity</t>
        </is>
      </c>
      <c r="B10" s="5" t="n">
        <v>1776573</v>
      </c>
      <c r="C10" s="4" t="inlineStr">
        <is>
          <t xml:space="preserve"> </t>
        </is>
      </c>
      <c r="D10" s="5" t="n">
        <v>1776573</v>
      </c>
      <c r="E10" s="4" t="inlineStr">
        <is>
          <t xml:space="preserve"> </t>
        </is>
      </c>
      <c r="F10" s="4" t="inlineStr">
        <is>
          <t xml:space="preserve"> </t>
        </is>
      </c>
      <c r="G10" s="5" t="n">
        <v>1655675</v>
      </c>
      <c r="H10" s="4" t="inlineStr">
        <is>
          <t xml:space="preserve"> </t>
        </is>
      </c>
      <c r="I10" s="4" t="inlineStr">
        <is>
          <t xml:space="preserve"> </t>
        </is>
      </c>
    </row>
    <row r="11">
      <c r="A11" s="4" t="inlineStr">
        <is>
          <t>Total revenues</t>
        </is>
      </c>
      <c r="B11" s="5" t="n">
        <v>456289</v>
      </c>
      <c r="C11" s="5" t="n">
        <v>525144</v>
      </c>
      <c r="D11" s="5" t="n">
        <v>908350</v>
      </c>
      <c r="E11" s="5" t="n">
        <v>918760</v>
      </c>
      <c r="F11" s="4" t="inlineStr">
        <is>
          <t xml:space="preserve"> </t>
        </is>
      </c>
      <c r="G11" s="4" t="inlineStr">
        <is>
          <t xml:space="preserve"> </t>
        </is>
      </c>
      <c r="H11" s="4" t="inlineStr">
        <is>
          <t xml:space="preserve"> </t>
        </is>
      </c>
      <c r="I11" s="4" t="inlineStr">
        <is>
          <t xml:space="preserve"> </t>
        </is>
      </c>
    </row>
    <row r="12">
      <c r="A12" s="4" t="inlineStr">
        <is>
          <t>Net income</t>
        </is>
      </c>
      <c r="B12" s="5" t="n">
        <v>81064</v>
      </c>
      <c r="C12" s="5" t="n">
        <v>108004</v>
      </c>
      <c r="D12" s="5" t="n">
        <v>149205</v>
      </c>
      <c r="E12" s="5" t="n">
        <v>172200</v>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in income of unconsolidated entities</t>
        </is>
      </c>
      <c r="B14" s="5" t="n">
        <v>5699</v>
      </c>
      <c r="C14" s="5" t="n">
        <v>8523</v>
      </c>
      <c r="D14" s="5" t="n">
        <v>9920</v>
      </c>
      <c r="E14" s="5" t="n">
        <v>14210</v>
      </c>
      <c r="F14" s="4" t="inlineStr">
        <is>
          <t xml:space="preserve"> </t>
        </is>
      </c>
      <c r="G14" s="4" t="inlineStr">
        <is>
          <t xml:space="preserve"> </t>
        </is>
      </c>
      <c r="H14" s="4" t="inlineStr">
        <is>
          <t xml:space="preserve"> </t>
        </is>
      </c>
      <c r="I14" s="4" t="inlineStr">
        <is>
          <t xml:space="preserve"> </t>
        </is>
      </c>
    </row>
    <row r="15">
      <c r="A15" s="4" t="inlineStr">
        <is>
          <t>Stockholders' Equity Attributable to Noncontrolling Interest</t>
        </is>
      </c>
      <c r="B15" s="5" t="n">
        <v>16148</v>
      </c>
      <c r="C15" s="5" t="n">
        <v>16104</v>
      </c>
      <c r="D15" s="5" t="n">
        <v>16148</v>
      </c>
      <c r="E15" s="5" t="n">
        <v>16104</v>
      </c>
      <c r="F15" s="5" t="n">
        <v>12448</v>
      </c>
      <c r="G15" s="5" t="n">
        <v>20908</v>
      </c>
      <c r="H15" s="5" t="n">
        <v>10178</v>
      </c>
      <c r="I15" s="5" t="n">
        <v>14146</v>
      </c>
    </row>
    <row r="16">
      <c r="A16" s="4" t="inlineStr">
        <is>
          <t>Stockholders' Equity, Including Portion Attributable to Noncontrolling Interest</t>
        </is>
      </c>
      <c r="B16" s="5" t="n">
        <v>1190225</v>
      </c>
      <c r="C16" s="5" t="n">
        <v>963495</v>
      </c>
      <c r="D16" s="5" t="n">
        <v>1190225</v>
      </c>
      <c r="E16" s="5" t="n">
        <v>963495</v>
      </c>
      <c r="F16" s="5" t="n">
        <v>1126602</v>
      </c>
      <c r="G16" s="5" t="n">
        <v>1082815</v>
      </c>
      <c r="H16" s="5" t="n">
        <v>922361</v>
      </c>
      <c r="I16" s="5" t="n">
        <v>888694</v>
      </c>
    </row>
    <row r="17">
      <c r="A17" s="4" t="inlineStr">
        <is>
          <t>Total revenues</t>
        </is>
      </c>
      <c r="B17" s="5" t="n">
        <v>456289</v>
      </c>
      <c r="C17" s="5" t="n">
        <v>525144</v>
      </c>
      <c r="D17" s="5" t="n">
        <v>908350</v>
      </c>
      <c r="E17" s="5" t="n">
        <v>918760</v>
      </c>
      <c r="F17" s="4" t="inlineStr">
        <is>
          <t xml:space="preserve"> </t>
        </is>
      </c>
      <c r="G17" s="4" t="inlineStr">
        <is>
          <t xml:space="preserve"> </t>
        </is>
      </c>
      <c r="H17" s="4" t="inlineStr">
        <is>
          <t xml:space="preserve"> </t>
        </is>
      </c>
      <c r="I17" s="4" t="inlineStr">
        <is>
          <t xml:space="preserve"> </t>
        </is>
      </c>
    </row>
    <row r="18">
      <c r="A18" s="4" t="inlineStr">
        <is>
          <t>Net income</t>
        </is>
      </c>
      <c r="B18" s="5" t="n">
        <v>81064</v>
      </c>
      <c r="C18" s="5" t="n">
        <v>108004</v>
      </c>
      <c r="D18" s="5" t="n">
        <v>149205</v>
      </c>
      <c r="E18" s="5" t="n">
        <v>172200</v>
      </c>
      <c r="F18" s="4" t="inlineStr">
        <is>
          <t xml:space="preserve"> </t>
        </is>
      </c>
      <c r="G18" s="4" t="inlineStr">
        <is>
          <t xml:space="preserve"> </t>
        </is>
      </c>
      <c r="H18" s="4" t="inlineStr">
        <is>
          <t xml:space="preserve"> </t>
        </is>
      </c>
      <c r="I18" s="4" t="inlineStr">
        <is>
          <t xml:space="preserve"> </t>
        </is>
      </c>
    </row>
    <row r="19">
      <c r="A19" s="4" t="inlineStr">
        <is>
          <t>Assets</t>
        </is>
      </c>
      <c r="B19" s="5" t="n">
        <v>1776573</v>
      </c>
      <c r="C19" s="4" t="inlineStr">
        <is>
          <t xml:space="preserve"> </t>
        </is>
      </c>
      <c r="D19" s="5" t="n">
        <v>1776573</v>
      </c>
      <c r="E19" s="4" t="inlineStr">
        <is>
          <t xml:space="preserve"> </t>
        </is>
      </c>
      <c r="F19" s="4" t="inlineStr">
        <is>
          <t xml:space="preserve"> </t>
        </is>
      </c>
      <c r="G19" s="5" t="n">
        <v>1655675</v>
      </c>
      <c r="H19" s="4" t="inlineStr">
        <is>
          <t xml:space="preserve"> </t>
        </is>
      </c>
      <c r="I19" s="4" t="inlineStr">
        <is>
          <t xml:space="preserve"> </t>
        </is>
      </c>
    </row>
    <row r="20">
      <c r="A20" s="4" t="inlineStr">
        <is>
          <t>Liabilities</t>
        </is>
      </c>
      <c r="B20" s="5" t="n">
        <v>553353</v>
      </c>
      <c r="C20" s="4" t="inlineStr">
        <is>
          <t xml:space="preserve"> </t>
        </is>
      </c>
      <c r="D20" s="5" t="n">
        <v>553353</v>
      </c>
      <c r="E20" s="4" t="inlineStr">
        <is>
          <t xml:space="preserve"> </t>
        </is>
      </c>
      <c r="F20" s="4" t="inlineStr">
        <is>
          <t xml:space="preserve"> </t>
        </is>
      </c>
      <c r="G20" s="5" t="n">
        <v>543621</v>
      </c>
      <c r="H20" s="4" t="inlineStr">
        <is>
          <t xml:space="preserve"> </t>
        </is>
      </c>
      <c r="I20" s="4" t="inlineStr">
        <is>
          <t xml:space="preserve"> </t>
        </is>
      </c>
    </row>
    <row r="21">
      <c r="A21" s="4" t="inlineStr">
        <is>
          <t>Stockholders' Equity Attributable to Parent</t>
        </is>
      </c>
      <c r="B21" s="5" t="n">
        <v>1174077</v>
      </c>
      <c r="C21" s="5" t="n">
        <v>947391</v>
      </c>
      <c r="D21" s="5" t="n">
        <v>1174077</v>
      </c>
      <c r="E21" s="5" t="n">
        <v>947391</v>
      </c>
      <c r="F21" s="6" t="n">
        <v>1114154</v>
      </c>
      <c r="G21" s="5" t="n">
        <v>1061907</v>
      </c>
      <c r="H21" s="6" t="n">
        <v>912183</v>
      </c>
      <c r="I21" s="6" t="n">
        <v>874548</v>
      </c>
    </row>
    <row r="22">
      <c r="A22" s="4" t="inlineStr">
        <is>
          <t>Liabilities and Equity</t>
        </is>
      </c>
      <c r="B22" s="5" t="n">
        <v>1776573</v>
      </c>
      <c r="C22" s="4" t="inlineStr">
        <is>
          <t xml:space="preserve"> </t>
        </is>
      </c>
      <c r="D22" s="5" t="n">
        <v>1776573</v>
      </c>
      <c r="E22" s="4" t="inlineStr">
        <is>
          <t xml:space="preserve"> </t>
        </is>
      </c>
      <c r="F22" s="4" t="inlineStr">
        <is>
          <t xml:space="preserve"> </t>
        </is>
      </c>
      <c r="G22" s="5" t="n">
        <v>1655675</v>
      </c>
      <c r="H22" s="4" t="inlineStr">
        <is>
          <t xml:space="preserve"> </t>
        </is>
      </c>
      <c r="I22" s="4" t="inlineStr">
        <is>
          <t xml:space="preserve"> </t>
        </is>
      </c>
    </row>
    <row r="23">
      <c r="A23" s="4" t="inlineStr">
        <is>
          <t>Equity Method Investment, Nonconsolidated Investee or Group of Invest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pany’s share in net earnings of unconsolidated entities</t>
        </is>
      </c>
      <c r="B25" s="5" t="n">
        <v>5699</v>
      </c>
      <c r="C25" s="5" t="n">
        <v>8523</v>
      </c>
      <c r="D25" s="5" t="n">
        <v>9920</v>
      </c>
      <c r="E25" s="5" t="n">
        <v>14210</v>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in income of unconsolidated entities</t>
        </is>
      </c>
      <c r="B27" s="5" t="n">
        <v>5699</v>
      </c>
      <c r="C27" s="5" t="n">
        <v>8523</v>
      </c>
      <c r="D27" s="5" t="n">
        <v>9920</v>
      </c>
      <c r="E27" s="5" t="n">
        <v>14210</v>
      </c>
      <c r="F27" s="4" t="inlineStr">
        <is>
          <t xml:space="preserve"> </t>
        </is>
      </c>
      <c r="G27" s="4" t="inlineStr">
        <is>
          <t xml:space="preserve"> </t>
        </is>
      </c>
      <c r="H27" s="4" t="inlineStr">
        <is>
          <t xml:space="preserve"> </t>
        </is>
      </c>
      <c r="I27" s="4" t="inlineStr">
        <is>
          <t xml:space="preserve"> </t>
        </is>
      </c>
    </row>
    <row r="28">
      <c r="A28" s="4" t="inlineStr">
        <is>
          <t>Equity Method Investment, Nonconsolidated Investee or Group of Invest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ssets</t>
        </is>
      </c>
      <c r="B30" s="5" t="n">
        <v>277441</v>
      </c>
      <c r="C30" s="4" t="inlineStr">
        <is>
          <t xml:space="preserve"> </t>
        </is>
      </c>
      <c r="D30" s="5" t="n">
        <v>277441</v>
      </c>
      <c r="E30" s="4" t="inlineStr">
        <is>
          <t xml:space="preserve"> </t>
        </is>
      </c>
      <c r="F30" s="4" t="inlineStr">
        <is>
          <t xml:space="preserve"> </t>
        </is>
      </c>
      <c r="G30" s="5" t="n">
        <v>244531</v>
      </c>
      <c r="H30" s="4" t="inlineStr">
        <is>
          <t xml:space="preserve"> </t>
        </is>
      </c>
      <c r="I30" s="4" t="inlineStr">
        <is>
          <t xml:space="preserve"> </t>
        </is>
      </c>
    </row>
    <row r="31">
      <c r="A31" s="4" t="inlineStr">
        <is>
          <t>Liabilities</t>
        </is>
      </c>
      <c r="B31" s="5" t="n">
        <v>122793</v>
      </c>
      <c r="C31" s="4" t="inlineStr">
        <is>
          <t xml:space="preserve"> </t>
        </is>
      </c>
      <c r="D31" s="5" t="n">
        <v>122793</v>
      </c>
      <c r="E31" s="4" t="inlineStr">
        <is>
          <t xml:space="preserve"> </t>
        </is>
      </c>
      <c r="F31" s="4" t="inlineStr">
        <is>
          <t xml:space="preserve"> </t>
        </is>
      </c>
      <c r="G31" s="5" t="n">
        <v>104827</v>
      </c>
      <c r="H31" s="4" t="inlineStr">
        <is>
          <t xml:space="preserve"> </t>
        </is>
      </c>
      <c r="I31" s="4" t="inlineStr">
        <is>
          <t xml:space="preserve"> </t>
        </is>
      </c>
    </row>
    <row r="32">
      <c r="A32" s="4" t="inlineStr">
        <is>
          <t>Stockholders' Equity Attributable to Parent</t>
        </is>
      </c>
      <c r="B32" s="5" t="n">
        <v>78253</v>
      </c>
      <c r="C32" s="4" t="inlineStr">
        <is>
          <t xml:space="preserve"> </t>
        </is>
      </c>
      <c r="D32" s="5" t="n">
        <v>78253</v>
      </c>
      <c r="E32" s="4" t="inlineStr">
        <is>
          <t xml:space="preserve"> </t>
        </is>
      </c>
      <c r="F32" s="4" t="inlineStr">
        <is>
          <t xml:space="preserve"> </t>
        </is>
      </c>
      <c r="G32" s="5" t="n">
        <v>70812</v>
      </c>
      <c r="H32" s="4" t="inlineStr">
        <is>
          <t xml:space="preserve"> </t>
        </is>
      </c>
      <c r="I32" s="4" t="inlineStr">
        <is>
          <t xml:space="preserve"> </t>
        </is>
      </c>
    </row>
    <row r="33">
      <c r="A33" s="4" t="inlineStr">
        <is>
          <t>Stockholders' Equity Attributable to Noncontrolling Interest</t>
        </is>
      </c>
      <c r="B33" s="5" t="n">
        <v>76395</v>
      </c>
      <c r="C33" s="4" t="inlineStr">
        <is>
          <t xml:space="preserve"> </t>
        </is>
      </c>
      <c r="D33" s="5" t="n">
        <v>76395</v>
      </c>
      <c r="E33" s="4" t="inlineStr">
        <is>
          <t xml:space="preserve"> </t>
        </is>
      </c>
      <c r="F33" s="4" t="inlineStr">
        <is>
          <t xml:space="preserve"> </t>
        </is>
      </c>
      <c r="G33" s="5" t="n">
        <v>68892</v>
      </c>
      <c r="H33" s="4" t="inlineStr">
        <is>
          <t xml:space="preserve"> </t>
        </is>
      </c>
      <c r="I33" s="4" t="inlineStr">
        <is>
          <t xml:space="preserve"> </t>
        </is>
      </c>
    </row>
    <row r="34">
      <c r="A34" s="4" t="inlineStr">
        <is>
          <t>Stockholders' Equity, Including Portion Attributable to Noncontrolling Interest</t>
        </is>
      </c>
      <c r="B34" s="5" t="n">
        <v>154648</v>
      </c>
      <c r="C34" s="4" t="inlineStr">
        <is>
          <t xml:space="preserve"> </t>
        </is>
      </c>
      <c r="D34" s="5" t="n">
        <v>154648</v>
      </c>
      <c r="E34" s="4" t="inlineStr">
        <is>
          <t xml:space="preserve"> </t>
        </is>
      </c>
      <c r="F34" s="4" t="inlineStr">
        <is>
          <t xml:space="preserve"> </t>
        </is>
      </c>
      <c r="G34" s="5" t="n">
        <v>139704</v>
      </c>
      <c r="H34" s="4" t="inlineStr">
        <is>
          <t xml:space="preserve"> </t>
        </is>
      </c>
      <c r="I34" s="4" t="inlineStr">
        <is>
          <t xml:space="preserve"> </t>
        </is>
      </c>
    </row>
    <row r="35">
      <c r="A35" s="4" t="inlineStr">
        <is>
          <t>Liabilities and Equity</t>
        </is>
      </c>
      <c r="B35" s="5" t="n">
        <v>277441</v>
      </c>
      <c r="C35" s="4" t="inlineStr">
        <is>
          <t xml:space="preserve"> </t>
        </is>
      </c>
      <c r="D35" s="5" t="n">
        <v>277441</v>
      </c>
      <c r="E35" s="4" t="inlineStr">
        <is>
          <t xml:space="preserve"> </t>
        </is>
      </c>
      <c r="F35" s="4" t="inlineStr">
        <is>
          <t xml:space="preserve"> </t>
        </is>
      </c>
      <c r="G35" s="5" t="n">
        <v>244531</v>
      </c>
      <c r="H35" s="4" t="inlineStr">
        <is>
          <t xml:space="preserve"> </t>
        </is>
      </c>
      <c r="I35" s="4" t="inlineStr">
        <is>
          <t xml:space="preserve"> </t>
        </is>
      </c>
    </row>
    <row r="36">
      <c r="A36" s="4" t="inlineStr">
        <is>
          <t>Total revenues</t>
        </is>
      </c>
      <c r="B36" s="5" t="n">
        <v>74747</v>
      </c>
      <c r="C36" s="5" t="n">
        <v>85394</v>
      </c>
      <c r="D36" s="5" t="n">
        <v>133070</v>
      </c>
      <c r="E36" s="5" t="n">
        <v>156030</v>
      </c>
      <c r="F36" s="4" t="inlineStr">
        <is>
          <t xml:space="preserve"> </t>
        </is>
      </c>
      <c r="G36" s="4" t="inlineStr">
        <is>
          <t xml:space="preserve"> </t>
        </is>
      </c>
      <c r="H36" s="4" t="inlineStr">
        <is>
          <t xml:space="preserve"> </t>
        </is>
      </c>
      <c r="I36" s="4" t="inlineStr">
        <is>
          <t xml:space="preserve"> </t>
        </is>
      </c>
    </row>
    <row r="37">
      <c r="A37" s="4" t="inlineStr">
        <is>
          <t>Cash</t>
        </is>
      </c>
      <c r="B37" s="5" t="n">
        <v>28919</v>
      </c>
      <c r="C37" s="4" t="inlineStr">
        <is>
          <t xml:space="preserve"> </t>
        </is>
      </c>
      <c r="D37" s="5" t="n">
        <v>28919</v>
      </c>
      <c r="E37" s="4" t="inlineStr">
        <is>
          <t xml:space="preserve"> </t>
        </is>
      </c>
      <c r="F37" s="4" t="inlineStr">
        <is>
          <t xml:space="preserve"> </t>
        </is>
      </c>
      <c r="G37" s="5" t="n">
        <v>15265</v>
      </c>
      <c r="H37" s="4" t="inlineStr">
        <is>
          <t xml:space="preserve"> </t>
        </is>
      </c>
      <c r="I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holders' Equity Attributable to Noncontrolling Interest</t>
        </is>
      </c>
      <c r="B39" s="5" t="n">
        <v>76395</v>
      </c>
      <c r="C39" s="4" t="inlineStr">
        <is>
          <t xml:space="preserve"> </t>
        </is>
      </c>
      <c r="D39" s="5" t="n">
        <v>76395</v>
      </c>
      <c r="E39" s="4" t="inlineStr">
        <is>
          <t xml:space="preserve"> </t>
        </is>
      </c>
      <c r="F39" s="4" t="inlineStr">
        <is>
          <t xml:space="preserve"> </t>
        </is>
      </c>
      <c r="G39" s="5" t="n">
        <v>68892</v>
      </c>
      <c r="H39" s="4" t="inlineStr">
        <is>
          <t xml:space="preserve"> </t>
        </is>
      </c>
      <c r="I39" s="4" t="inlineStr">
        <is>
          <t xml:space="preserve"> </t>
        </is>
      </c>
    </row>
    <row r="40">
      <c r="A40" s="4" t="inlineStr">
        <is>
          <t>Stockholders' Equity, Including Portion Attributable to Noncontrolling Interest</t>
        </is>
      </c>
      <c r="B40" s="5" t="n">
        <v>154648</v>
      </c>
      <c r="C40" s="4" t="inlineStr">
        <is>
          <t xml:space="preserve"> </t>
        </is>
      </c>
      <c r="D40" s="5" t="n">
        <v>154648</v>
      </c>
      <c r="E40" s="4" t="inlineStr">
        <is>
          <t xml:space="preserve"> </t>
        </is>
      </c>
      <c r="F40" s="4" t="inlineStr">
        <is>
          <t xml:space="preserve"> </t>
        </is>
      </c>
      <c r="G40" s="5" t="n">
        <v>139704</v>
      </c>
      <c r="H40" s="4" t="inlineStr">
        <is>
          <t xml:space="preserve"> </t>
        </is>
      </c>
      <c r="I40" s="4" t="inlineStr">
        <is>
          <t xml:space="preserve"> </t>
        </is>
      </c>
    </row>
    <row r="41">
      <c r="A41" s="4" t="inlineStr">
        <is>
          <t>Total revenues</t>
        </is>
      </c>
      <c r="B41" s="5" t="n">
        <v>74747</v>
      </c>
      <c r="C41" s="5" t="n">
        <v>85394</v>
      </c>
      <c r="D41" s="5" t="n">
        <v>133070</v>
      </c>
      <c r="E41" s="5" t="n">
        <v>156030</v>
      </c>
      <c r="F41" s="4" t="inlineStr">
        <is>
          <t xml:space="preserve"> </t>
        </is>
      </c>
      <c r="G41" s="4" t="inlineStr">
        <is>
          <t xml:space="preserve"> </t>
        </is>
      </c>
      <c r="H41" s="4" t="inlineStr">
        <is>
          <t xml:space="preserve"> </t>
        </is>
      </c>
      <c r="I41" s="4" t="inlineStr">
        <is>
          <t xml:space="preserve"> </t>
        </is>
      </c>
    </row>
    <row r="42">
      <c r="A42" s="4" t="inlineStr">
        <is>
          <t>Accounts and Other Receivables, Net, Current</t>
        </is>
      </c>
      <c r="B42" s="5" t="n">
        <v>10175</v>
      </c>
      <c r="C42" s="4" t="inlineStr">
        <is>
          <t xml:space="preserve"> </t>
        </is>
      </c>
      <c r="D42" s="5" t="n">
        <v>10175</v>
      </c>
      <c r="E42" s="4" t="inlineStr">
        <is>
          <t xml:space="preserve"> </t>
        </is>
      </c>
      <c r="F42" s="4" t="inlineStr">
        <is>
          <t xml:space="preserve"> </t>
        </is>
      </c>
      <c r="G42" s="5" t="n">
        <v>4972</v>
      </c>
      <c r="H42" s="4" t="inlineStr">
        <is>
          <t xml:space="preserve"> </t>
        </is>
      </c>
      <c r="I42" s="4" t="inlineStr">
        <is>
          <t xml:space="preserve"> </t>
        </is>
      </c>
    </row>
    <row r="43">
      <c r="A43" s="4" t="inlineStr">
        <is>
          <t>Financing Receivable, after Allowance for Credit Loss</t>
        </is>
      </c>
      <c r="B43" s="5" t="n">
        <v>22053</v>
      </c>
      <c r="C43" s="4" t="inlineStr">
        <is>
          <t xml:space="preserve"> </t>
        </is>
      </c>
      <c r="D43" s="5" t="n">
        <v>22053</v>
      </c>
      <c r="E43" s="4" t="inlineStr">
        <is>
          <t xml:space="preserve"> </t>
        </is>
      </c>
      <c r="F43" s="4" t="inlineStr">
        <is>
          <t xml:space="preserve"> </t>
        </is>
      </c>
      <c r="G43" s="5" t="n">
        <v>10381</v>
      </c>
      <c r="H43" s="4" t="inlineStr">
        <is>
          <t xml:space="preserve"> </t>
        </is>
      </c>
      <c r="I43" s="4" t="inlineStr">
        <is>
          <t xml:space="preserve"> </t>
        </is>
      </c>
    </row>
    <row r="44">
      <c r="A44" s="4" t="inlineStr">
        <is>
          <t>Financing Receivable, Held-for-Sale</t>
        </is>
      </c>
      <c r="B44" s="5" t="n">
        <v>8708</v>
      </c>
      <c r="C44" s="4" t="inlineStr">
        <is>
          <t xml:space="preserve"> </t>
        </is>
      </c>
      <c r="D44" s="5" t="n">
        <v>8708</v>
      </c>
      <c r="E44" s="4" t="inlineStr">
        <is>
          <t xml:space="preserve"> </t>
        </is>
      </c>
      <c r="F44" s="4" t="inlineStr">
        <is>
          <t xml:space="preserve"> </t>
        </is>
      </c>
      <c r="G44" s="5" t="n">
        <v>8829</v>
      </c>
      <c r="H44" s="4" t="inlineStr">
        <is>
          <t xml:space="preserve"> </t>
        </is>
      </c>
      <c r="I44" s="4" t="inlineStr">
        <is>
          <t xml:space="preserve"> </t>
        </is>
      </c>
    </row>
    <row r="45">
      <c r="A45" s="4" t="inlineStr">
        <is>
          <t>Inventory, Net</t>
        </is>
      </c>
      <c r="B45" s="5" t="n">
        <v>200570</v>
      </c>
      <c r="C45" s="4" t="inlineStr">
        <is>
          <t xml:space="preserve"> </t>
        </is>
      </c>
      <c r="D45" s="5" t="n">
        <v>200570</v>
      </c>
      <c r="E45" s="4" t="inlineStr">
        <is>
          <t xml:space="preserve"> </t>
        </is>
      </c>
      <c r="F45" s="4" t="inlineStr">
        <is>
          <t xml:space="preserve"> </t>
        </is>
      </c>
      <c r="G45" s="5" t="n">
        <v>195732</v>
      </c>
      <c r="H45" s="4" t="inlineStr">
        <is>
          <t xml:space="preserve"> </t>
        </is>
      </c>
      <c r="I45" s="4" t="inlineStr">
        <is>
          <t xml:space="preserve"> </t>
        </is>
      </c>
    </row>
    <row r="46">
      <c r="A46" s="4" t="inlineStr">
        <is>
          <t>Other Assets, Current</t>
        </is>
      </c>
      <c r="B46" s="5" t="n">
        <v>7016</v>
      </c>
      <c r="C46" s="4" t="inlineStr">
        <is>
          <t xml:space="preserve"> </t>
        </is>
      </c>
      <c r="D46" s="5" t="n">
        <v>7016</v>
      </c>
      <c r="E46" s="4" t="inlineStr">
        <is>
          <t xml:space="preserve"> </t>
        </is>
      </c>
      <c r="F46" s="4" t="inlineStr">
        <is>
          <t xml:space="preserve"> </t>
        </is>
      </c>
      <c r="G46" s="5" t="n">
        <v>9352</v>
      </c>
      <c r="H46" s="4" t="inlineStr">
        <is>
          <t xml:space="preserve"> </t>
        </is>
      </c>
      <c r="I46" s="4" t="inlineStr">
        <is>
          <t xml:space="preserve"> </t>
        </is>
      </c>
    </row>
    <row r="47">
      <c r="A47" s="4" t="inlineStr">
        <is>
          <t>Accounts Payable, Current</t>
        </is>
      </c>
      <c r="B47" s="5" t="n">
        <v>7951</v>
      </c>
      <c r="C47" s="4" t="inlineStr">
        <is>
          <t xml:space="preserve"> </t>
        </is>
      </c>
      <c r="D47" s="5" t="n">
        <v>7951</v>
      </c>
      <c r="E47" s="4" t="inlineStr">
        <is>
          <t xml:space="preserve"> </t>
        </is>
      </c>
      <c r="F47" s="4" t="inlineStr">
        <is>
          <t xml:space="preserve"> </t>
        </is>
      </c>
      <c r="G47" s="5" t="n">
        <v>10166</v>
      </c>
      <c r="H47" s="4" t="inlineStr">
        <is>
          <t xml:space="preserve"> </t>
        </is>
      </c>
      <c r="I47" s="4" t="inlineStr">
        <is>
          <t xml:space="preserve"> </t>
        </is>
      </c>
    </row>
    <row r="48">
      <c r="A48" s="4" t="inlineStr">
        <is>
          <t>Accrued Liabilities, Current</t>
        </is>
      </c>
      <c r="B48" s="5" t="n">
        <v>15022</v>
      </c>
      <c r="C48" s="4" t="inlineStr">
        <is>
          <t xml:space="preserve"> </t>
        </is>
      </c>
      <c r="D48" s="5" t="n">
        <v>15022</v>
      </c>
      <c r="E48" s="4" t="inlineStr">
        <is>
          <t xml:space="preserve"> </t>
        </is>
      </c>
      <c r="F48" s="4" t="inlineStr">
        <is>
          <t xml:space="preserve"> </t>
        </is>
      </c>
      <c r="G48" s="5" t="n">
        <v>12177</v>
      </c>
      <c r="H48" s="4" t="inlineStr">
        <is>
          <t xml:space="preserve"> </t>
        </is>
      </c>
      <c r="I48" s="4" t="inlineStr">
        <is>
          <t xml:space="preserve"> </t>
        </is>
      </c>
    </row>
    <row r="49">
      <c r="A49" s="4" t="inlineStr">
        <is>
          <t>Notes Payable, Current</t>
        </is>
      </c>
      <c r="B49" s="5" t="n">
        <v>99820</v>
      </c>
      <c r="C49" s="4" t="inlineStr">
        <is>
          <t xml:space="preserve"> </t>
        </is>
      </c>
      <c r="D49" s="5" t="n">
        <v>99820</v>
      </c>
      <c r="E49" s="4" t="inlineStr">
        <is>
          <t xml:space="preserve"> </t>
        </is>
      </c>
      <c r="F49" s="4" t="inlineStr">
        <is>
          <t xml:space="preserve"> </t>
        </is>
      </c>
      <c r="G49" s="5" t="n">
        <v>82484</v>
      </c>
      <c r="H49" s="4" t="inlineStr">
        <is>
          <t xml:space="preserve"> </t>
        </is>
      </c>
      <c r="I49" s="4" t="inlineStr">
        <is>
          <t xml:space="preserve"> </t>
        </is>
      </c>
    </row>
    <row r="50">
      <c r="A50" s="4" t="inlineStr">
        <is>
          <t>Costs and Expenses</t>
        </is>
      </c>
      <c r="B50" s="5" t="n">
        <v>63420</v>
      </c>
      <c r="C50" s="6" t="n">
        <v>68275</v>
      </c>
      <c r="D50" s="5" t="n">
        <v>113146</v>
      </c>
      <c r="E50" s="6" t="n">
        <v>127472</v>
      </c>
      <c r="F50" s="4" t="inlineStr">
        <is>
          <t xml:space="preserve"> </t>
        </is>
      </c>
      <c r="G50" s="4" t="inlineStr">
        <is>
          <t xml:space="preserve"> </t>
        </is>
      </c>
      <c r="H50" s="4" t="inlineStr">
        <is>
          <t xml:space="preserve"> </t>
        </is>
      </c>
      <c r="I50" s="4" t="inlineStr">
        <is>
          <t xml:space="preserve"> </t>
        </is>
      </c>
    </row>
    <row r="51">
      <c r="A51" s="4" t="inlineStr">
        <is>
          <t>Assets</t>
        </is>
      </c>
      <c r="B51" s="5" t="n">
        <v>277441</v>
      </c>
      <c r="C51" s="4" t="inlineStr">
        <is>
          <t xml:space="preserve"> </t>
        </is>
      </c>
      <c r="D51" s="5" t="n">
        <v>277441</v>
      </c>
      <c r="E51" s="4" t="inlineStr">
        <is>
          <t xml:space="preserve"> </t>
        </is>
      </c>
      <c r="F51" s="4" t="inlineStr">
        <is>
          <t xml:space="preserve"> </t>
        </is>
      </c>
      <c r="G51" s="5" t="n">
        <v>244531</v>
      </c>
      <c r="H51" s="4" t="inlineStr">
        <is>
          <t xml:space="preserve"> </t>
        </is>
      </c>
      <c r="I51" s="4" t="inlineStr">
        <is>
          <t xml:space="preserve"> </t>
        </is>
      </c>
    </row>
    <row r="52">
      <c r="A52" s="4" t="inlineStr">
        <is>
          <t>Cash</t>
        </is>
      </c>
      <c r="B52" s="5" t="n">
        <v>28919</v>
      </c>
      <c r="C52" s="4" t="inlineStr">
        <is>
          <t xml:space="preserve"> </t>
        </is>
      </c>
      <c r="D52" s="5" t="n">
        <v>28919</v>
      </c>
      <c r="E52" s="4" t="inlineStr">
        <is>
          <t xml:space="preserve"> </t>
        </is>
      </c>
      <c r="F52" s="4" t="inlineStr">
        <is>
          <t xml:space="preserve"> </t>
        </is>
      </c>
      <c r="G52" s="5" t="n">
        <v>15265</v>
      </c>
      <c r="H52" s="4" t="inlineStr">
        <is>
          <t xml:space="preserve"> </t>
        </is>
      </c>
      <c r="I52" s="4" t="inlineStr">
        <is>
          <t xml:space="preserve"> </t>
        </is>
      </c>
    </row>
    <row r="53">
      <c r="A53" s="4" t="inlineStr">
        <is>
          <t>Liabilities</t>
        </is>
      </c>
      <c r="B53" s="5" t="n">
        <v>122793</v>
      </c>
      <c r="C53" s="4" t="inlineStr">
        <is>
          <t xml:space="preserve"> </t>
        </is>
      </c>
      <c r="D53" s="5" t="n">
        <v>122793</v>
      </c>
      <c r="E53" s="4" t="inlineStr">
        <is>
          <t xml:space="preserve"> </t>
        </is>
      </c>
      <c r="F53" s="4" t="inlineStr">
        <is>
          <t xml:space="preserve"> </t>
        </is>
      </c>
      <c r="G53" s="5" t="n">
        <v>104827</v>
      </c>
      <c r="H53" s="4" t="inlineStr">
        <is>
          <t xml:space="preserve"> </t>
        </is>
      </c>
      <c r="I53" s="4" t="inlineStr">
        <is>
          <t xml:space="preserve"> </t>
        </is>
      </c>
    </row>
    <row r="54">
      <c r="A54" s="4" t="inlineStr">
        <is>
          <t>Stockholders' Equity Attributable to Parent</t>
        </is>
      </c>
      <c r="B54" s="5" t="n">
        <v>78253</v>
      </c>
      <c r="C54" s="4" t="inlineStr">
        <is>
          <t xml:space="preserve"> </t>
        </is>
      </c>
      <c r="D54" s="5" t="n">
        <v>78253</v>
      </c>
      <c r="E54" s="4" t="inlineStr">
        <is>
          <t xml:space="preserve"> </t>
        </is>
      </c>
      <c r="F54" s="4" t="inlineStr">
        <is>
          <t xml:space="preserve"> </t>
        </is>
      </c>
      <c r="G54" s="5" t="n">
        <v>70812</v>
      </c>
      <c r="H54" s="4" t="inlineStr">
        <is>
          <t xml:space="preserve"> </t>
        </is>
      </c>
      <c r="I54" s="4" t="inlineStr">
        <is>
          <t xml:space="preserve"> </t>
        </is>
      </c>
    </row>
    <row r="55">
      <c r="A55" s="4" t="inlineStr">
        <is>
          <t>Liabilities and Equity</t>
        </is>
      </c>
      <c r="B55" s="6" t="n">
        <v>277441</v>
      </c>
      <c r="C55" s="4" t="inlineStr">
        <is>
          <t xml:space="preserve"> </t>
        </is>
      </c>
      <c r="D55" s="6" t="n">
        <v>277441</v>
      </c>
      <c r="E55" s="4" t="inlineStr">
        <is>
          <t xml:space="preserve"> </t>
        </is>
      </c>
      <c r="F55" s="4" t="inlineStr">
        <is>
          <t xml:space="preserve"> </t>
        </is>
      </c>
      <c r="G55" s="6" t="n">
        <v>244531</v>
      </c>
      <c r="H55" s="4" t="inlineStr">
        <is>
          <t xml:space="preserve"> </t>
        </is>
      </c>
      <c r="I5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Entities (Narrativ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entities</t>
        </is>
      </c>
      <c r="B4" s="6" t="n">
        <v>81800</v>
      </c>
      <c r="C4" s="4" t="inlineStr">
        <is>
          <t xml:space="preserve"> </t>
        </is>
      </c>
      <c r="D4" s="6" t="n">
        <v>81800</v>
      </c>
      <c r="E4" s="4" t="inlineStr">
        <is>
          <t xml:space="preserve"> </t>
        </is>
      </c>
      <c r="F4" s="6" t="n">
        <v>74224</v>
      </c>
    </row>
    <row r="5">
      <c r="A5" s="4" t="inlineStr">
        <is>
          <t>Equity in income of unconsolidated entities</t>
        </is>
      </c>
      <c r="B5" s="6" t="n">
        <v>5699</v>
      </c>
      <c r="C5" s="6" t="n">
        <v>8523</v>
      </c>
      <c r="D5" s="6" t="n">
        <v>9920</v>
      </c>
      <c r="E5" s="6" t="n">
        <v>14210</v>
      </c>
      <c r="F5" s="4" t="inlineStr">
        <is>
          <t xml:space="preserve"> </t>
        </is>
      </c>
    </row>
    <row r="6">
      <c r="A6" s="4" t="inlineStr">
        <is>
          <t>Common stock, par value (in dollars per share)</t>
        </is>
      </c>
      <c r="B6" s="7" t="n">
        <v>0.01</v>
      </c>
      <c r="C6" s="4" t="inlineStr">
        <is>
          <t xml:space="preserve"> </t>
        </is>
      </c>
      <c r="D6" s="7" t="n">
        <v>0.01</v>
      </c>
      <c r="E6" s="4" t="inlineStr">
        <is>
          <t xml:space="preserve"> </t>
        </is>
      </c>
      <c r="F6" s="7" t="n">
        <v>0.01</v>
      </c>
    </row>
    <row r="7">
      <c r="A7" s="4" t="inlineStr">
        <is>
          <t>Goodwill</t>
        </is>
      </c>
      <c r="B7" s="6" t="n">
        <v>680</v>
      </c>
      <c r="C7" s="4" t="inlineStr">
        <is>
          <t xml:space="preserve"> </t>
        </is>
      </c>
      <c r="D7" s="6" t="n">
        <v>680</v>
      </c>
      <c r="E7" s="4" t="inlineStr">
        <is>
          <t xml:space="preserve"> </t>
        </is>
      </c>
      <c r="F7" s="6" t="n">
        <v>6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vestment in Unconsolidated Ent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entities</t>
        </is>
      </c>
      <c r="B4" s="6" t="n">
        <v>81800</v>
      </c>
      <c r="C4" s="4" t="inlineStr">
        <is>
          <t xml:space="preserve"> </t>
        </is>
      </c>
      <c r="D4" s="6" t="n">
        <v>81800</v>
      </c>
      <c r="E4" s="4" t="inlineStr">
        <is>
          <t xml:space="preserve"> </t>
        </is>
      </c>
      <c r="F4" s="6" t="n">
        <v>74224</v>
      </c>
    </row>
    <row r="5">
      <c r="A5" s="4" t="inlineStr">
        <is>
          <t>Equity in income of unconsolidated entities</t>
        </is>
      </c>
      <c r="B5" s="5" t="n">
        <v>5699</v>
      </c>
      <c r="C5" s="6" t="n">
        <v>8523</v>
      </c>
      <c r="D5" s="5" t="n">
        <v>9920</v>
      </c>
      <c r="E5" s="6" t="n">
        <v>14210</v>
      </c>
      <c r="F5" s="4" t="inlineStr">
        <is>
          <t xml:space="preserve"> </t>
        </is>
      </c>
    </row>
    <row r="6">
      <c r="A6" s="4" t="inlineStr">
        <is>
          <t>Total revenues</t>
        </is>
      </c>
      <c r="B6" s="5" t="n">
        <v>456289</v>
      </c>
      <c r="C6" s="5" t="n">
        <v>525144</v>
      </c>
      <c r="D6" s="5" t="n">
        <v>908350</v>
      </c>
      <c r="E6" s="5" t="n">
        <v>918760</v>
      </c>
      <c r="F6" s="4" t="inlineStr">
        <is>
          <t xml:space="preserve"> </t>
        </is>
      </c>
    </row>
    <row r="7">
      <c r="A7" s="4" t="inlineStr">
        <is>
          <t>Equity Method Investment, Nonconsolidated Investee or Group of Invest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5" t="n">
        <v>74747</v>
      </c>
      <c r="C9" s="5" t="n">
        <v>85394</v>
      </c>
      <c r="D9" s="5" t="n">
        <v>133070</v>
      </c>
      <c r="E9" s="5" t="n">
        <v>156030</v>
      </c>
      <c r="F9" s="4" t="inlineStr">
        <is>
          <t xml:space="preserve"> </t>
        </is>
      </c>
    </row>
    <row r="10">
      <c r="A10" s="4" t="inlineStr">
        <is>
          <t>Costs and Expenses</t>
        </is>
      </c>
      <c r="B10" s="5" t="n">
        <v>63420</v>
      </c>
      <c r="C10" s="5" t="n">
        <v>68275</v>
      </c>
      <c r="D10" s="5" t="n">
        <v>113146</v>
      </c>
      <c r="E10" s="5" t="n">
        <v>127472</v>
      </c>
      <c r="F10" s="4" t="inlineStr">
        <is>
          <t xml:space="preserve"> </t>
        </is>
      </c>
    </row>
    <row r="11">
      <c r="A11" s="4" t="inlineStr">
        <is>
          <t>BHome Mortgage,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 in unconsolidated entities</t>
        </is>
      </c>
      <c r="B13" s="5" t="n">
        <v>985</v>
      </c>
      <c r="C13" s="4" t="inlineStr">
        <is>
          <t xml:space="preserve"> </t>
        </is>
      </c>
      <c r="D13" s="5" t="n">
        <v>985</v>
      </c>
      <c r="E13" s="4" t="inlineStr">
        <is>
          <t xml:space="preserve"> </t>
        </is>
      </c>
      <c r="F13" s="5" t="n">
        <v>1147</v>
      </c>
    </row>
    <row r="14">
      <c r="A14" s="4" t="inlineStr">
        <is>
          <t>Equity in income of unconsolidated entities</t>
        </is>
      </c>
      <c r="B14" s="5" t="n">
        <v>641</v>
      </c>
      <c r="C14" s="5" t="n">
        <v>356</v>
      </c>
      <c r="D14" s="5" t="n">
        <v>1334</v>
      </c>
      <c r="E14" s="5" t="n">
        <v>910</v>
      </c>
      <c r="F14" s="4" t="inlineStr">
        <is>
          <t xml:space="preserve"> </t>
        </is>
      </c>
    </row>
    <row r="15">
      <c r="A15" s="4" t="inlineStr">
        <is>
          <t>GB Challenger,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 in unconsolidated entities</t>
        </is>
      </c>
      <c r="B17" s="5" t="n">
        <v>51888</v>
      </c>
      <c r="C17" s="4" t="inlineStr">
        <is>
          <t xml:space="preserve"> </t>
        </is>
      </c>
      <c r="D17" s="5" t="n">
        <v>51888</v>
      </c>
      <c r="E17" s="4" t="inlineStr">
        <is>
          <t xml:space="preserve"> </t>
        </is>
      </c>
      <c r="F17" s="5" t="n">
        <v>49897</v>
      </c>
    </row>
    <row r="18">
      <c r="A18" s="4" t="inlineStr">
        <is>
          <t>Equity in income of unconsolidated entities</t>
        </is>
      </c>
      <c r="B18" s="5" t="n">
        <v>4487</v>
      </c>
      <c r="C18" s="5" t="n">
        <v>7019</v>
      </c>
      <c r="D18" s="5" t="n">
        <v>7512</v>
      </c>
      <c r="E18" s="5" t="n">
        <v>11086</v>
      </c>
      <c r="F18" s="4" t="inlineStr">
        <is>
          <t xml:space="preserve"> </t>
        </is>
      </c>
    </row>
    <row r="19">
      <c r="A19" s="4" t="inlineStr">
        <is>
          <t>GBTM Sendera,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s in unconsolidated entities</t>
        </is>
      </c>
      <c r="B21" s="5" t="n">
        <v>19299</v>
      </c>
      <c r="C21" s="4" t="inlineStr">
        <is>
          <t xml:space="preserve"> </t>
        </is>
      </c>
      <c r="D21" s="5" t="n">
        <v>19299</v>
      </c>
      <c r="E21" s="4" t="inlineStr">
        <is>
          <t xml:space="preserve"> </t>
        </is>
      </c>
      <c r="F21" s="5" t="n">
        <v>14319</v>
      </c>
    </row>
    <row r="22">
      <c r="A22" s="4" t="inlineStr">
        <is>
          <t>EJB River Holdings,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 in unconsolidated entities</t>
        </is>
      </c>
      <c r="B24" s="5" t="n">
        <v>9628</v>
      </c>
      <c r="C24" s="4" t="inlineStr">
        <is>
          <t xml:space="preserve"> </t>
        </is>
      </c>
      <c r="D24" s="5" t="n">
        <v>9628</v>
      </c>
      <c r="E24" s="4" t="inlineStr">
        <is>
          <t xml:space="preserve"> </t>
        </is>
      </c>
      <c r="F24" s="5" t="n">
        <v>8554</v>
      </c>
    </row>
    <row r="25">
      <c r="A25" s="4" t="inlineStr">
        <is>
          <t>Equity in income of unconsolidated entities</t>
        </is>
      </c>
      <c r="B25" s="5" t="n">
        <v>571</v>
      </c>
      <c r="C25" s="5" t="n">
        <v>646</v>
      </c>
      <c r="D25" s="5" t="n">
        <v>1074</v>
      </c>
      <c r="E25" s="5" t="n">
        <v>1384</v>
      </c>
      <c r="F25" s="4" t="inlineStr">
        <is>
          <t xml:space="preserve"> </t>
        </is>
      </c>
    </row>
    <row r="26">
      <c r="A26" s="4" t="inlineStr">
        <is>
          <t>Green Brick Mortgage,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s in unconsolidated entities</t>
        </is>
      </c>
      <c r="B28" s="5" t="n">
        <v>0</v>
      </c>
      <c r="C28" s="4" t="inlineStr">
        <is>
          <t xml:space="preserve"> </t>
        </is>
      </c>
      <c r="D28" s="5" t="n">
        <v>0</v>
      </c>
      <c r="E28" s="4" t="inlineStr">
        <is>
          <t xml:space="preserve"> </t>
        </is>
      </c>
      <c r="F28" s="6" t="n">
        <v>307</v>
      </c>
    </row>
    <row r="29">
      <c r="A29" s="4" t="inlineStr">
        <is>
          <t>Equity in income of unconsolidated entities</t>
        </is>
      </c>
      <c r="B29" s="4" t="inlineStr">
        <is>
          <t xml:space="preserve"> </t>
        </is>
      </c>
      <c r="C29" s="5" t="n">
        <v>502</v>
      </c>
      <c r="D29" s="4" t="inlineStr">
        <is>
          <t xml:space="preserve"> </t>
        </is>
      </c>
      <c r="E29" s="5" t="n">
        <v>830</v>
      </c>
      <c r="F29" s="4" t="inlineStr">
        <is>
          <t xml:space="preserve"> </t>
        </is>
      </c>
    </row>
    <row r="30">
      <c r="A30" s="4" t="inlineStr">
        <is>
          <t>Equity Method Investment, Nonconsolidated Investee or Group of Investe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in income of unconsolidated entities</t>
        </is>
      </c>
      <c r="B32" s="6" t="n">
        <v>5699</v>
      </c>
      <c r="C32" s="6" t="n">
        <v>8523</v>
      </c>
      <c r="D32" s="6" t="n">
        <v>9920</v>
      </c>
      <c r="E32" s="6" t="n">
        <v>14210</v>
      </c>
      <c r="F3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Debt (Schedule of Lines of Credit Outstanding) (Details) - USD ($)</t>
        </is>
      </c>
      <c r="B1" s="2" t="inlineStr">
        <is>
          <t>6 Months Ended</t>
        </is>
      </c>
    </row>
    <row r="2">
      <c r="B2" s="2" t="inlineStr">
        <is>
          <t>Jun. 30, 2023</t>
        </is>
      </c>
      <c r="C2" s="2" t="inlineStr">
        <is>
          <t>Jun. 30, 2022</t>
        </is>
      </c>
      <c r="D2" s="2" t="inlineStr">
        <is>
          <t>Dec. 31, 2022</t>
        </is>
      </c>
      <c r="E2" s="2" t="inlineStr">
        <is>
          <t>Dec. 15, 2015</t>
        </is>
      </c>
      <c r="F2" s="2" t="inlineStr">
        <is>
          <t>Jul. 30, 201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Period End Date</t>
        </is>
      </c>
      <c r="B4" s="4" t="inlineStr">
        <is>
          <t>Jun. 30,  2023</t>
        </is>
      </c>
      <c r="C4" s="4" t="inlineStr">
        <is>
          <t xml:space="preserve"> </t>
        </is>
      </c>
      <c r="D4" s="4" t="inlineStr">
        <is>
          <t xml:space="preserve"> </t>
        </is>
      </c>
      <c r="E4" s="4" t="inlineStr">
        <is>
          <t xml:space="preserve"> </t>
        </is>
      </c>
      <c r="F4" s="4" t="inlineStr">
        <is>
          <t xml:space="preserve"> </t>
        </is>
      </c>
    </row>
    <row r="5">
      <c r="A5" s="4" t="inlineStr">
        <is>
          <t>Debt issuance costs, net of amortization</t>
        </is>
      </c>
      <c r="B5" s="6" t="n">
        <v>-2214000</v>
      </c>
      <c r="C5" s="4" t="inlineStr">
        <is>
          <t xml:space="preserve"> </t>
        </is>
      </c>
      <c r="D5" s="6" t="n">
        <v>-2605000</v>
      </c>
      <c r="E5" s="4" t="inlineStr">
        <is>
          <t xml:space="preserve"> </t>
        </is>
      </c>
      <c r="F5" s="4" t="inlineStr">
        <is>
          <t xml:space="preserve"> </t>
        </is>
      </c>
    </row>
    <row r="6">
      <c r="A6" s="4" t="inlineStr">
        <is>
          <t>Debt Issuance Costs, Line of Credit Arrangements, Net</t>
        </is>
      </c>
      <c r="B6" s="5" t="n">
        <v>2214000</v>
      </c>
      <c r="C6" s="4" t="inlineStr">
        <is>
          <t xml:space="preserve"> </t>
        </is>
      </c>
      <c r="D6" s="5" t="n">
        <v>17395000</v>
      </c>
      <c r="E6" s="4" t="inlineStr">
        <is>
          <t xml:space="preserve"> </t>
        </is>
      </c>
      <c r="F6" s="4" t="inlineStr">
        <is>
          <t xml:space="preserve"> </t>
        </is>
      </c>
    </row>
    <row r="7">
      <c r="A7" s="4" t="inlineStr">
        <is>
          <t>Letters of Credit Outstanding, Amount</t>
        </is>
      </c>
      <c r="B7" s="5" t="n">
        <v>3000000</v>
      </c>
      <c r="C7" s="4" t="inlineStr">
        <is>
          <t xml:space="preserve"> </t>
        </is>
      </c>
      <c r="D7" s="5" t="n">
        <v>5000000</v>
      </c>
      <c r="E7" s="4" t="inlineStr">
        <is>
          <t xml:space="preserve"> </t>
        </is>
      </c>
      <c r="F7" s="4" t="inlineStr">
        <is>
          <t xml:space="preserve"> </t>
        </is>
      </c>
    </row>
    <row r="8">
      <c r="A8" s="4" t="inlineStr">
        <is>
          <t>Line of Credit Facility, Remaining Borrowing Capacity</t>
        </is>
      </c>
      <c r="B8" s="5" t="n">
        <v>35000000</v>
      </c>
      <c r="C8" s="4" t="inlineStr">
        <is>
          <t xml:space="preserve"> </t>
        </is>
      </c>
      <c r="D8" s="4" t="inlineStr">
        <is>
          <t xml:space="preserve"> </t>
        </is>
      </c>
      <c r="E8" s="4" t="inlineStr">
        <is>
          <t xml:space="preserve"> </t>
        </is>
      </c>
      <c r="F8" s="4" t="inlineStr">
        <is>
          <t xml:space="preserve"> </t>
        </is>
      </c>
    </row>
    <row r="9">
      <c r="A9" s="4" t="inlineStr">
        <is>
          <t>Payments of Debt Issuance Costs</t>
        </is>
      </c>
      <c r="B9" s="5" t="n">
        <v>72000</v>
      </c>
      <c r="C9" s="6" t="n">
        <v>86000</v>
      </c>
      <c r="D9" s="4" t="inlineStr">
        <is>
          <t xml:space="preserve"> </t>
        </is>
      </c>
      <c r="E9" s="4" t="inlineStr">
        <is>
          <t xml:space="preserve"> </t>
        </is>
      </c>
      <c r="F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6" t="n">
        <v>325000000</v>
      </c>
      <c r="F12" s="6" t="n">
        <v>35000000</v>
      </c>
    </row>
    <row r="13">
      <c r="A13" s="4" t="inlineStr">
        <is>
          <t>Unsecured Deb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Line of Credit</t>
        </is>
      </c>
      <c r="B15" s="6" t="n">
        <v>0</v>
      </c>
      <c r="C15" s="4" t="inlineStr">
        <is>
          <t xml:space="preserve"> </t>
        </is>
      </c>
      <c r="D15" s="6" t="n">
        <v>-20000000</v>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s</t>
        </is>
      </c>
      <c r="B3" s="6" t="n">
        <v>456289</v>
      </c>
      <c r="C3" s="6" t="n">
        <v>525144</v>
      </c>
      <c r="D3" s="6" t="n">
        <v>908350</v>
      </c>
      <c r="E3" s="6" t="n">
        <v>918760</v>
      </c>
    </row>
    <row r="4">
      <c r="A4" s="4" t="inlineStr">
        <is>
          <t>Cost of Goods and Services Sold</t>
        </is>
      </c>
      <c r="B4" s="5" t="n">
        <v>313354</v>
      </c>
      <c r="C4" s="5" t="n">
        <v>356248</v>
      </c>
      <c r="D4" s="5" t="n">
        <v>640809</v>
      </c>
      <c r="E4" s="5" t="n">
        <v>641508</v>
      </c>
    </row>
    <row r="5">
      <c r="A5" s="4" t="inlineStr">
        <is>
          <t>Total gross profit</t>
        </is>
      </c>
      <c r="B5" s="5" t="n">
        <v>142935</v>
      </c>
      <c r="C5" s="5" t="n">
        <v>168896</v>
      </c>
      <c r="D5" s="5" t="n">
        <v>267541</v>
      </c>
      <c r="E5" s="5" t="n">
        <v>277252</v>
      </c>
    </row>
    <row r="6">
      <c r="A6" s="4" t="inlineStr">
        <is>
          <t>Selling, general and administrative expenses</t>
        </is>
      </c>
      <c r="B6" s="5" t="n">
        <v>49229</v>
      </c>
      <c r="C6" s="5" t="n">
        <v>41798</v>
      </c>
      <c r="D6" s="5" t="n">
        <v>95174</v>
      </c>
      <c r="E6" s="5" t="n">
        <v>76063</v>
      </c>
    </row>
    <row r="7">
      <c r="A7" s="4" t="inlineStr">
        <is>
          <t>Equity in income of unconsolidated entities</t>
        </is>
      </c>
      <c r="B7" s="5" t="n">
        <v>5699</v>
      </c>
      <c r="C7" s="5" t="n">
        <v>8523</v>
      </c>
      <c r="D7" s="5" t="n">
        <v>9920</v>
      </c>
      <c r="E7" s="5" t="n">
        <v>14210</v>
      </c>
    </row>
    <row r="8">
      <c r="A8" s="4" t="inlineStr">
        <is>
          <t>Other income, net</t>
        </is>
      </c>
      <c r="B8" s="5" t="n">
        <v>4807</v>
      </c>
      <c r="C8" s="5" t="n">
        <v>2661</v>
      </c>
      <c r="D8" s="5" t="n">
        <v>9097</v>
      </c>
      <c r="E8" s="5" t="n">
        <v>5516</v>
      </c>
    </row>
    <row r="9">
      <c r="A9" s="4" t="inlineStr">
        <is>
          <t>Income before income taxes</t>
        </is>
      </c>
      <c r="B9" s="5" t="n">
        <v>104212</v>
      </c>
      <c r="C9" s="5" t="n">
        <v>138282</v>
      </c>
      <c r="D9" s="5" t="n">
        <v>191384</v>
      </c>
      <c r="E9" s="5" t="n">
        <v>220915</v>
      </c>
    </row>
    <row r="10">
      <c r="A10" s="4" t="inlineStr">
        <is>
          <t>Income tax expense</t>
        </is>
      </c>
      <c r="B10" s="5" t="n">
        <v>23148</v>
      </c>
      <c r="C10" s="5" t="n">
        <v>30278</v>
      </c>
      <c r="D10" s="5" t="n">
        <v>42179</v>
      </c>
      <c r="E10" s="5" t="n">
        <v>48715</v>
      </c>
    </row>
    <row r="11">
      <c r="A11" s="4" t="inlineStr">
        <is>
          <t>Net income</t>
        </is>
      </c>
      <c r="B11" s="5" t="n">
        <v>81064</v>
      </c>
      <c r="C11" s="5" t="n">
        <v>108004</v>
      </c>
      <c r="D11" s="5" t="n">
        <v>149205</v>
      </c>
      <c r="E11" s="5" t="n">
        <v>172200</v>
      </c>
    </row>
    <row r="12">
      <c r="A12" s="4" t="inlineStr">
        <is>
          <t>Less: Net income attributable to noncontrolling interests</t>
        </is>
      </c>
      <c r="B12" s="5" t="n">
        <v>5794</v>
      </c>
      <c r="C12" s="5" t="n">
        <v>6748</v>
      </c>
      <c r="D12" s="5" t="n">
        <v>9755</v>
      </c>
      <c r="E12" s="5" t="n">
        <v>9367</v>
      </c>
    </row>
    <row r="13">
      <c r="A13" s="4" t="inlineStr">
        <is>
          <t>Net income attributable to Green Brick Partners, Inc.</t>
        </is>
      </c>
      <c r="B13" s="6" t="n">
        <v>75270</v>
      </c>
      <c r="C13" s="6" t="n">
        <v>101256</v>
      </c>
      <c r="D13" s="6" t="n">
        <v>139450</v>
      </c>
      <c r="E13" s="6" t="n">
        <v>162833</v>
      </c>
    </row>
    <row r="14">
      <c r="A14" s="3" t="inlineStr">
        <is>
          <t>Net income attributable to Green Brick Partners, Inc. per common share:</t>
        </is>
      </c>
      <c r="B14" s="4" t="inlineStr">
        <is>
          <t xml:space="preserve"> </t>
        </is>
      </c>
      <c r="C14" s="4" t="inlineStr">
        <is>
          <t xml:space="preserve"> </t>
        </is>
      </c>
      <c r="D14" s="4" t="inlineStr">
        <is>
          <t xml:space="preserve"> </t>
        </is>
      </c>
      <c r="E14" s="4" t="inlineStr">
        <is>
          <t xml:space="preserve"> </t>
        </is>
      </c>
    </row>
    <row r="15">
      <c r="A15" s="4" t="inlineStr">
        <is>
          <t>Basic (in shares)</t>
        </is>
      </c>
      <c r="B15" s="5" t="n">
        <v>45371</v>
      </c>
      <c r="C15" s="5" t="n">
        <v>48046</v>
      </c>
      <c r="D15" s="5" t="n">
        <v>45656</v>
      </c>
      <c r="E15" s="5" t="n">
        <v>49309</v>
      </c>
    </row>
    <row r="16">
      <c r="A16" s="4" t="inlineStr">
        <is>
          <t>Diluted (in shares)</t>
        </is>
      </c>
      <c r="B16" s="5" t="n">
        <v>45755</v>
      </c>
      <c r="C16" s="5" t="n">
        <v>48384</v>
      </c>
      <c r="D16" s="5" t="n">
        <v>46051</v>
      </c>
      <c r="E16" s="5" t="n">
        <v>49639</v>
      </c>
    </row>
    <row r="17">
      <c r="A17" s="4" t="inlineStr">
        <is>
          <t>Basic (in dollars per share)</t>
        </is>
      </c>
      <c r="B17" s="7" t="n">
        <v>1.64</v>
      </c>
      <c r="C17" s="7" t="n">
        <v>2.09</v>
      </c>
      <c r="D17" s="7" t="n">
        <v>3.02</v>
      </c>
      <c r="E17" s="7" t="n">
        <v>3.27</v>
      </c>
    </row>
    <row r="18">
      <c r="A18" s="4" t="inlineStr">
        <is>
          <t>Diluted (in dollars per share)</t>
        </is>
      </c>
      <c r="B18" s="7" t="n">
        <v>1.63</v>
      </c>
      <c r="C18" s="7" t="n">
        <v>2.08</v>
      </c>
      <c r="D18" s="6" t="n">
        <v>3</v>
      </c>
      <c r="E18" s="7" t="n">
        <v>3.25</v>
      </c>
    </row>
    <row r="19">
      <c r="A19" s="4" t="inlineStr">
        <is>
          <t>Residential Real Estate [Member]</t>
        </is>
      </c>
      <c r="B19" s="4" t="inlineStr">
        <is>
          <t xml:space="preserve"> </t>
        </is>
      </c>
      <c r="C19" s="4" t="inlineStr">
        <is>
          <t xml:space="preserve"> </t>
        </is>
      </c>
      <c r="D19" s="4" t="inlineStr">
        <is>
          <t xml:space="preserve"> </t>
        </is>
      </c>
      <c r="E19" s="4" t="inlineStr">
        <is>
          <t xml:space="preserve"> </t>
        </is>
      </c>
    </row>
    <row r="20">
      <c r="A20" s="4" t="inlineStr">
        <is>
          <t>Total revenues</t>
        </is>
      </c>
      <c r="B20" s="6" t="n">
        <v>454445</v>
      </c>
      <c r="C20" s="6" t="n">
        <v>512515</v>
      </c>
      <c r="D20" s="6" t="n">
        <v>904807</v>
      </c>
      <c r="E20" s="6" t="n">
        <v>877176</v>
      </c>
    </row>
    <row r="21">
      <c r="A21" s="4" t="inlineStr">
        <is>
          <t>Cost of Goods and Services Sold</t>
        </is>
      </c>
      <c r="B21" s="5" t="n">
        <v>312030</v>
      </c>
      <c r="C21" s="5" t="n">
        <v>347142</v>
      </c>
      <c r="D21" s="5" t="n">
        <v>638154</v>
      </c>
      <c r="E21" s="5" t="n">
        <v>610572</v>
      </c>
    </row>
    <row r="22">
      <c r="A22" s="4" t="inlineStr">
        <is>
          <t>Real Estate, Other [Member]</t>
        </is>
      </c>
      <c r="B22" s="4" t="inlineStr">
        <is>
          <t xml:space="preserve"> </t>
        </is>
      </c>
      <c r="C22" s="4" t="inlineStr">
        <is>
          <t xml:space="preserve"> </t>
        </is>
      </c>
      <c r="D22" s="4" t="inlineStr">
        <is>
          <t xml:space="preserve"> </t>
        </is>
      </c>
      <c r="E22" s="4" t="inlineStr">
        <is>
          <t xml:space="preserve"> </t>
        </is>
      </c>
    </row>
    <row r="23">
      <c r="A23" s="4" t="inlineStr">
        <is>
          <t>Total revenues</t>
        </is>
      </c>
      <c r="B23" s="5" t="n">
        <v>1844</v>
      </c>
      <c r="C23" s="5" t="n">
        <v>12629</v>
      </c>
      <c r="D23" s="5" t="n">
        <v>3543</v>
      </c>
      <c r="E23" s="5" t="n">
        <v>41584</v>
      </c>
    </row>
    <row r="24">
      <c r="A24" s="4" t="inlineStr">
        <is>
          <t>Cost of Goods and Services Sold</t>
        </is>
      </c>
      <c r="B24" s="6" t="n">
        <v>1324</v>
      </c>
      <c r="C24" s="6" t="n">
        <v>9106</v>
      </c>
      <c r="D24" s="6" t="n">
        <v>2655</v>
      </c>
      <c r="E24" s="6" t="n">
        <v>309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Debt (Narrative) (Details) - USD ($)</t>
        </is>
      </c>
      <c r="B1" s="2" t="inlineStr">
        <is>
          <t>6 Months Ended</t>
        </is>
      </c>
    </row>
    <row r="2">
      <c r="B2" s="2" t="inlineStr">
        <is>
          <t>Jun. 30, 2023</t>
        </is>
      </c>
      <c r="C2" s="2" t="inlineStr">
        <is>
          <t>Jun. 30, 2022</t>
        </is>
      </c>
      <c r="D2" s="2" t="inlineStr">
        <is>
          <t>Dec. 29, 2029</t>
        </is>
      </c>
      <c r="E2" s="2" t="inlineStr">
        <is>
          <t>Dec. 28, 2028</t>
        </is>
      </c>
      <c r="F2" s="2" t="inlineStr">
        <is>
          <t>Feb. 25, 2028</t>
        </is>
      </c>
      <c r="G2" s="2" t="inlineStr">
        <is>
          <t>Feb. 25, 2027</t>
        </is>
      </c>
      <c r="H2" s="2" t="inlineStr">
        <is>
          <t>Aug. 08, 2026</t>
        </is>
      </c>
      <c r="I2" s="2" t="inlineStr">
        <is>
          <t>Feb. 25, 2026</t>
        </is>
      </c>
      <c r="J2" s="2" t="inlineStr">
        <is>
          <t>Aug. 08, 2025</t>
        </is>
      </c>
      <c r="K2" s="2" t="inlineStr">
        <is>
          <t>Feb. 25, 2025</t>
        </is>
      </c>
      <c r="L2" s="2" t="inlineStr">
        <is>
          <t>Aug. 08, 2024</t>
        </is>
      </c>
      <c r="M2" s="2" t="inlineStr">
        <is>
          <t>Feb. 25, 2024</t>
        </is>
      </c>
      <c r="N2" s="2" t="inlineStr">
        <is>
          <t>Dec. 31, 2022</t>
        </is>
      </c>
      <c r="O2" s="2" t="inlineStr">
        <is>
          <t>Feb. 09, 2022</t>
        </is>
      </c>
      <c r="P2" s="2" t="inlineStr">
        <is>
          <t>Feb. 07, 2022</t>
        </is>
      </c>
      <c r="Q2" s="2" t="inlineStr">
        <is>
          <t>Dec. 15, 2015</t>
        </is>
      </c>
      <c r="R2" s="2" t="inlineStr">
        <is>
          <t>Jul. 30,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ocument Period End Date</t>
        </is>
      </c>
      <c r="B4" s="4" t="inlineStr">
        <is>
          <t>Jun. 30,  202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0.0315</v>
      </c>
      <c r="P5" s="4" t="inlineStr">
        <is>
          <t xml:space="preserve"> </t>
        </is>
      </c>
      <c r="Q5" s="4" t="inlineStr">
        <is>
          <t xml:space="preserve"> </t>
        </is>
      </c>
      <c r="R5" s="4" t="inlineStr">
        <is>
          <t xml:space="preserve"> </t>
        </is>
      </c>
    </row>
    <row r="6">
      <c r="A6" s="4" t="inlineStr">
        <is>
          <t>Payments of Debt Issuance Costs</t>
        </is>
      </c>
      <c r="B6" s="6" t="n">
        <v>72000</v>
      </c>
      <c r="C6" s="6" t="n">
        <v>8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sts associated with amendment</t>
        </is>
      </c>
      <c r="B7" s="5" t="n">
        <v>221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605000</v>
      </c>
      <c r="O7" s="4" t="inlineStr">
        <is>
          <t xml:space="preserve"> </t>
        </is>
      </c>
      <c r="P7" s="4" t="inlineStr">
        <is>
          <t xml:space="preserve"> </t>
        </is>
      </c>
      <c r="Q7" s="4" t="inlineStr">
        <is>
          <t xml:space="preserve"> </t>
        </is>
      </c>
      <c r="R7" s="4" t="inlineStr">
        <is>
          <t xml:space="preserve"> </t>
        </is>
      </c>
    </row>
    <row r="8">
      <c r="A8" s="4" t="inlineStr">
        <is>
          <t>Line of Credit Facility, Remaining Borrowing Capacity</t>
        </is>
      </c>
      <c r="B8" s="5" t="n">
        <v>3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enior Notes</t>
        </is>
      </c>
      <c r="B9" s="5" t="n">
        <v>33601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35825000</v>
      </c>
      <c r="O9" s="4" t="inlineStr">
        <is>
          <t xml:space="preserve"> </t>
        </is>
      </c>
      <c r="P9" s="4" t="inlineStr">
        <is>
          <t xml:space="preserve"> </t>
        </is>
      </c>
      <c r="Q9" s="4" t="inlineStr">
        <is>
          <t xml:space="preserve"> </t>
        </is>
      </c>
      <c r="R9" s="4" t="inlineStr">
        <is>
          <t xml:space="preserve"> </t>
        </is>
      </c>
    </row>
    <row r="10">
      <c r="A10" s="4" t="inlineStr">
        <is>
          <t>Letters of Credit Outstanding, Amount</t>
        </is>
      </c>
      <c r="B10" s="5" t="n">
        <v>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000000</v>
      </c>
      <c r="O10" s="4" t="inlineStr">
        <is>
          <t xml:space="preserve"> </t>
        </is>
      </c>
      <c r="P10" s="4" t="inlineStr">
        <is>
          <t xml:space="preserve"> </t>
        </is>
      </c>
      <c r="Q10" s="4" t="inlineStr">
        <is>
          <t xml:space="preserve"> </t>
        </is>
      </c>
      <c r="R10" s="4" t="inlineStr">
        <is>
          <t xml:space="preserve"> </t>
        </is>
      </c>
    </row>
    <row r="11">
      <c r="A11" s="4" t="inlineStr">
        <is>
          <t>Long-Term Debt, Percentage Bearing Fixed Interest, Percentag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0.006</v>
      </c>
      <c r="Q11" s="4" t="inlineStr">
        <is>
          <t xml:space="preserve"> </t>
        </is>
      </c>
      <c r="R11" s="4" t="inlineStr">
        <is>
          <t xml:space="preserve"> </t>
        </is>
      </c>
    </row>
    <row r="12">
      <c r="A12" s="4" t="inlineStr">
        <is>
          <t>Other Notes Payable</t>
        </is>
      </c>
      <c r="B12" s="5" t="n">
        <v>1459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4622000</v>
      </c>
      <c r="O12" s="4" t="inlineStr">
        <is>
          <t xml:space="preserve"> </t>
        </is>
      </c>
      <c r="P12" s="6" t="n">
        <v>14400000</v>
      </c>
      <c r="Q12" s="4" t="inlineStr">
        <is>
          <t xml:space="preserve"> </t>
        </is>
      </c>
      <c r="R12" s="4" t="inlineStr">
        <is>
          <t xml:space="preserve"> </t>
        </is>
      </c>
    </row>
    <row r="13">
      <c r="A13" s="4" t="inlineStr">
        <is>
          <t>2026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enior Notes</t>
        </is>
      </c>
      <c r="B15" s="5" t="n">
        <v>7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75000000</v>
      </c>
      <c r="O15" s="4" t="inlineStr">
        <is>
          <t xml:space="preserve"> </t>
        </is>
      </c>
      <c r="P15" s="4" t="inlineStr">
        <is>
          <t xml:space="preserve"> </t>
        </is>
      </c>
      <c r="Q15" s="4" t="inlineStr">
        <is>
          <t xml:space="preserve"> </t>
        </is>
      </c>
      <c r="R15" s="4" t="inlineStr">
        <is>
          <t xml:space="preserve"> </t>
        </is>
      </c>
    </row>
    <row r="16">
      <c r="A16" s="4" t="inlineStr">
        <is>
          <t>2027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enior Notes</t>
        </is>
      </c>
      <c r="B18" s="5" t="n">
        <v>37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7500000</v>
      </c>
      <c r="O18" s="4" t="inlineStr">
        <is>
          <t xml:space="preserve"> </t>
        </is>
      </c>
      <c r="P18" s="4" t="inlineStr">
        <is>
          <t xml:space="preserve"> </t>
        </is>
      </c>
      <c r="Q18" s="4" t="inlineStr">
        <is>
          <t xml:space="preserve"> </t>
        </is>
      </c>
      <c r="R18" s="4" t="inlineStr">
        <is>
          <t xml:space="preserve"> </t>
        </is>
      </c>
    </row>
    <row r="19">
      <c r="A19" s="4" t="inlineStr">
        <is>
          <t>2028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enior Notes</t>
        </is>
      </c>
      <c r="B21" s="5" t="n">
        <v>12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25000000</v>
      </c>
      <c r="O21" s="4" t="inlineStr">
        <is>
          <t xml:space="preserve"> </t>
        </is>
      </c>
      <c r="P21" s="4" t="inlineStr">
        <is>
          <t xml:space="preserve"> </t>
        </is>
      </c>
      <c r="Q21" s="4" t="inlineStr">
        <is>
          <t xml:space="preserve"> </t>
        </is>
      </c>
      <c r="R21" s="4" t="inlineStr">
        <is>
          <t xml:space="preserve"> </t>
        </is>
      </c>
    </row>
    <row r="22">
      <c r="A22" s="4" t="inlineStr">
        <is>
          <t>2029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enior Notes</t>
        </is>
      </c>
      <c r="B24" s="5" t="n">
        <v>1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00000000</v>
      </c>
      <c r="O24" s="4" t="inlineStr">
        <is>
          <t xml:space="preserve"> </t>
        </is>
      </c>
      <c r="P24" s="4" t="inlineStr">
        <is>
          <t xml:space="preserve"> </t>
        </is>
      </c>
      <c r="Q24" s="4" t="inlineStr">
        <is>
          <t xml:space="preserve"> </t>
        </is>
      </c>
      <c r="R24" s="4" t="inlineStr">
        <is>
          <t xml:space="preserve"> </t>
        </is>
      </c>
    </row>
    <row r="25">
      <c r="A25" s="4"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sts associated with amendment</t>
        </is>
      </c>
      <c r="B27" s="6" t="n">
        <v>148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675000</v>
      </c>
      <c r="O27" s="4" t="inlineStr">
        <is>
          <t xml:space="preserve"> </t>
        </is>
      </c>
      <c r="P27" s="4" t="inlineStr">
        <is>
          <t xml:space="preserve"> </t>
        </is>
      </c>
      <c r="Q27" s="4" t="inlineStr">
        <is>
          <t xml:space="preserve"> </t>
        </is>
      </c>
      <c r="R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325000000</v>
      </c>
      <c r="R30" s="6" t="n">
        <v>35000000</v>
      </c>
    </row>
    <row r="31">
      <c r="A31" s="4" t="inlineStr">
        <is>
          <t>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ong-term Debt, Maturities, Repayments of Principal in Rolling after Year Five</t>
        </is>
      </c>
      <c r="B33" s="4" t="inlineStr">
        <is>
          <t xml:space="preserve"> </t>
        </is>
      </c>
      <c r="C33" s="4" t="inlineStr">
        <is>
          <t xml:space="preserve"> </t>
        </is>
      </c>
      <c r="D33" s="6" t="n">
        <v>7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ong-Term Debt, Maturity, Year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500000</v>
      </c>
      <c r="K34" s="6" t="n">
        <v>250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ong-Term Debt, Maturity, Year Four</t>
        </is>
      </c>
      <c r="B35" s="4" t="inlineStr">
        <is>
          <t xml:space="preserve"> </t>
        </is>
      </c>
      <c r="C35" s="4" t="inlineStr">
        <is>
          <t xml:space="preserve"> </t>
        </is>
      </c>
      <c r="D35" s="4" t="inlineStr">
        <is>
          <t xml:space="preserve"> </t>
        </is>
      </c>
      <c r="E35" s="4" t="inlineStr">
        <is>
          <t xml:space="preserve"> </t>
        </is>
      </c>
      <c r="F35" s="4" t="inlineStr">
        <is>
          <t xml:space="preserve"> </t>
        </is>
      </c>
      <c r="G35" s="6" t="n">
        <v>25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ong-Term Debt, Maturity, Year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2500000</v>
      </c>
      <c r="M36" s="6" t="n">
        <v>25000000</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ong-Term Debt, Maturity, Year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000</v>
      </c>
      <c r="I37" s="6" t="n">
        <v>25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ong-Term Debt, Maturity, Year Five</t>
        </is>
      </c>
      <c r="B38" s="4" t="inlineStr">
        <is>
          <t xml:space="preserve"> </t>
        </is>
      </c>
      <c r="C38" s="4" t="inlineStr">
        <is>
          <t xml:space="preserve"> </t>
        </is>
      </c>
      <c r="D38" s="4" t="inlineStr">
        <is>
          <t xml:space="preserve"> </t>
        </is>
      </c>
      <c r="E38" s="6" t="n">
        <v>30</v>
      </c>
      <c r="F38" s="6" t="n">
        <v>25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usiness Combination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Mar. 31, 2022</t>
        </is>
      </c>
      <c r="H2" s="2" t="inlineStr">
        <is>
          <t>Dec. 31, 2021</t>
        </is>
      </c>
      <c r="I2" s="2" t="inlineStr">
        <is>
          <t>Mar. 31, 2021</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680</v>
      </c>
      <c r="C4" s="4" t="inlineStr">
        <is>
          <t xml:space="preserve"> </t>
        </is>
      </c>
      <c r="D4" s="6" t="n">
        <v>680</v>
      </c>
      <c r="E4" s="4" t="inlineStr">
        <is>
          <t xml:space="preserve"> </t>
        </is>
      </c>
      <c r="F4" s="6" t="n">
        <v>680</v>
      </c>
      <c r="G4" s="4" t="inlineStr">
        <is>
          <t xml:space="preserve"> </t>
        </is>
      </c>
      <c r="H4" s="4" t="inlineStr">
        <is>
          <t xml:space="preserve"> </t>
        </is>
      </c>
      <c r="I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Homebuilding revenues</t>
        </is>
      </c>
      <c r="B6" s="5" t="n">
        <v>456289</v>
      </c>
      <c r="C6" s="6" t="n">
        <v>525144</v>
      </c>
      <c r="D6" s="5" t="n">
        <v>908350</v>
      </c>
      <c r="E6" s="6" t="n">
        <v>918760</v>
      </c>
      <c r="F6" s="4" t="inlineStr">
        <is>
          <t xml:space="preserve"> </t>
        </is>
      </c>
      <c r="G6" s="4" t="inlineStr">
        <is>
          <t xml:space="preserve"> </t>
        </is>
      </c>
      <c r="H6" s="4" t="inlineStr">
        <is>
          <t xml:space="preserve"> </t>
        </is>
      </c>
      <c r="I6" s="4" t="inlineStr">
        <is>
          <t xml:space="preserve"> </t>
        </is>
      </c>
    </row>
    <row r="7">
      <c r="A7" s="4" t="inlineStr">
        <is>
          <t>Income (Loss) from Continuing Operations before Income Taxes, Noncontrolling Interest</t>
        </is>
      </c>
      <c r="B7" s="5" t="n">
        <v>104212</v>
      </c>
      <c r="C7" s="5" t="n">
        <v>138282</v>
      </c>
      <c r="D7" s="5" t="n">
        <v>191384</v>
      </c>
      <c r="E7" s="5" t="n">
        <v>220915</v>
      </c>
      <c r="F7" s="4" t="inlineStr">
        <is>
          <t xml:space="preserve"> </t>
        </is>
      </c>
      <c r="G7" s="4" t="inlineStr">
        <is>
          <t xml:space="preserve"> </t>
        </is>
      </c>
      <c r="H7" s="4" t="inlineStr">
        <is>
          <t xml:space="preserve"> </t>
        </is>
      </c>
      <c r="I7" s="4" t="inlineStr">
        <is>
          <t xml:space="preserve"> </t>
        </is>
      </c>
    </row>
    <row r="8">
      <c r="A8" s="4" t="inlineStr">
        <is>
          <t>Net Income (Loss) Attributable to Redeemable Noncontrolling Interest</t>
        </is>
      </c>
      <c r="B8" s="5" t="n">
        <v>2094</v>
      </c>
      <c r="C8" s="5" t="n">
        <v>822</v>
      </c>
      <c r="D8" s="5" t="n">
        <v>3459</v>
      </c>
      <c r="E8" s="5" t="n">
        <v>1691</v>
      </c>
      <c r="F8" s="4" t="inlineStr">
        <is>
          <t xml:space="preserve"> </t>
        </is>
      </c>
      <c r="G8" s="4" t="inlineStr">
        <is>
          <t xml:space="preserve"> </t>
        </is>
      </c>
      <c r="H8" s="4" t="inlineStr">
        <is>
          <t xml:space="preserve"> </t>
        </is>
      </c>
      <c r="I8" s="4" t="inlineStr">
        <is>
          <t xml:space="preserve"> </t>
        </is>
      </c>
    </row>
    <row r="9">
      <c r="A9" s="4" t="inlineStr">
        <is>
          <t>Temporary Equity, Accretion to Redemption Value</t>
        </is>
      </c>
      <c r="B9" s="4" t="inlineStr">
        <is>
          <t xml:space="preserve"> </t>
        </is>
      </c>
      <c r="C9" s="4" t="inlineStr">
        <is>
          <t xml:space="preserve"> </t>
        </is>
      </c>
      <c r="D9" s="5" t="n">
        <v>-2137</v>
      </c>
      <c r="E9" s="5" t="n">
        <v>-1557</v>
      </c>
      <c r="F9" s="4" t="inlineStr">
        <is>
          <t xml:space="preserve"> </t>
        </is>
      </c>
      <c r="G9" s="4" t="inlineStr">
        <is>
          <t xml:space="preserve"> </t>
        </is>
      </c>
      <c r="H9" s="4" t="inlineStr">
        <is>
          <t xml:space="preserve"> </t>
        </is>
      </c>
      <c r="I9" s="4" t="inlineStr">
        <is>
          <t xml:space="preserve"> </t>
        </is>
      </c>
    </row>
    <row r="10">
      <c r="A10" s="4" t="inlineStr">
        <is>
          <t>Redeemable Noncontrolling Interest, Equity, Common, Carrying Amount</t>
        </is>
      </c>
      <c r="B10" s="5" t="n">
        <v>32995</v>
      </c>
      <c r="C10" s="5" t="n">
        <v>22001</v>
      </c>
      <c r="D10" s="5" t="n">
        <v>32995</v>
      </c>
      <c r="E10" s="5" t="n">
        <v>22001</v>
      </c>
      <c r="F10" s="6" t="n">
        <v>29239</v>
      </c>
      <c r="G10" s="6" t="n">
        <v>30291</v>
      </c>
      <c r="H10" s="6" t="n">
        <v>21867</v>
      </c>
      <c r="I10" s="6" t="n">
        <v>22179</v>
      </c>
    </row>
    <row r="11">
      <c r="A11" s="4" t="inlineStr">
        <is>
          <t>Payments for Repurchase of Redeemable Noncontrolling Interest</t>
        </is>
      </c>
      <c r="B11" s="5" t="n">
        <v>-1840</v>
      </c>
      <c r="C11" s="5" t="n">
        <v>0</v>
      </c>
      <c r="D11" s="5" t="n">
        <v>-1840</v>
      </c>
      <c r="E11" s="6" t="n">
        <v>0</v>
      </c>
      <c r="F11" s="4" t="inlineStr">
        <is>
          <t xml:space="preserve"> </t>
        </is>
      </c>
      <c r="G11" s="4" t="inlineStr">
        <is>
          <t xml:space="preserve"> </t>
        </is>
      </c>
      <c r="H11" s="4" t="inlineStr">
        <is>
          <t xml:space="preserve"> </t>
        </is>
      </c>
      <c r="I11" s="4" t="inlineStr">
        <is>
          <t xml:space="preserve"> </t>
        </is>
      </c>
    </row>
    <row r="12">
      <c r="A12" s="4" t="inlineStr">
        <is>
          <t>Noncontrolling Interest, Change in Redemption Value</t>
        </is>
      </c>
      <c r="B12" s="6" t="n">
        <v>2450</v>
      </c>
      <c r="C12" s="6" t="n">
        <v>1000</v>
      </c>
      <c r="D12" s="6" t="n">
        <v>213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HO Hom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 by noncontrolling owners</t>
        </is>
      </c>
      <c r="B15" s="9" t="n">
        <v>0.2</v>
      </c>
      <c r="C15" s="4" t="inlineStr">
        <is>
          <t xml:space="preserve"> </t>
        </is>
      </c>
      <c r="D15" s="9" t="n">
        <v>0.2</v>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Equity (Details) - USD ($)</t>
        </is>
      </c>
      <c r="B1" s="2" t="inlineStr">
        <is>
          <t>3 Months Ended</t>
        </is>
      </c>
      <c r="C1" s="2" t="inlineStr">
        <is>
          <t>6 Months Ended</t>
        </is>
      </c>
    </row>
    <row r="2">
      <c r="B2" s="2" t="inlineStr">
        <is>
          <t>Jun. 30, 2023</t>
        </is>
      </c>
      <c r="C2" s="2" t="inlineStr">
        <is>
          <t>Jun. 30, 2023</t>
        </is>
      </c>
      <c r="D2" s="2" t="inlineStr">
        <is>
          <t>Jun. 30, 2022</t>
        </is>
      </c>
      <c r="E2" s="2" t="inlineStr">
        <is>
          <t>Apr. 27, 2023</t>
        </is>
      </c>
      <c r="F2" s="2" t="inlineStr">
        <is>
          <t>Apr. 27, 2022</t>
        </is>
      </c>
    </row>
    <row r="3">
      <c r="A3" s="3" t="inlineStr">
        <is>
          <t>Share Repurchase Progra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00000000</v>
      </c>
      <c r="F4" s="6" t="n">
        <v>100000000</v>
      </c>
    </row>
    <row r="5">
      <c r="A5" s="4" t="inlineStr">
        <is>
          <t>Payments for Repurchase of Common Stock</t>
        </is>
      </c>
      <c r="B5" s="4" t="inlineStr">
        <is>
          <t xml:space="preserve"> </t>
        </is>
      </c>
      <c r="C5" s="6" t="n">
        <v>27991000</v>
      </c>
      <c r="D5" s="6" t="n">
        <v>92312000</v>
      </c>
      <c r="E5" s="4" t="inlineStr">
        <is>
          <t xml:space="preserve"> </t>
        </is>
      </c>
      <c r="F5" s="4" t="inlineStr">
        <is>
          <t xml:space="preserve"> </t>
        </is>
      </c>
    </row>
    <row r="6">
      <c r="A6" s="3" t="inlineStr">
        <is>
          <t>Preferred Un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Cash</t>
        </is>
      </c>
      <c r="B7" s="6" t="n">
        <v>700000</v>
      </c>
      <c r="C7" s="6" t="n">
        <v>1400000</v>
      </c>
      <c r="D7" s="4" t="inlineStr">
        <is>
          <t xml:space="preserve"> </t>
        </is>
      </c>
      <c r="E7" s="4" t="inlineStr">
        <is>
          <t xml:space="preserve"> </t>
        </is>
      </c>
      <c r="F7" s="4" t="inlineStr">
        <is>
          <t xml:space="preserve"> </t>
        </is>
      </c>
    </row>
    <row r="8">
      <c r="A8" s="4" t="inlineStr">
        <is>
          <t>Preferred Stock, Dividend Rate, Per-Dollar-Amount</t>
        </is>
      </c>
      <c r="B8" s="4" t="inlineStr">
        <is>
          <t xml:space="preserve"> </t>
        </is>
      </c>
      <c r="C8" s="10" t="n">
        <v>0.359</v>
      </c>
      <c r="D8" s="4" t="inlineStr">
        <is>
          <t xml:space="preserve"> </t>
        </is>
      </c>
      <c r="E8" s="4" t="inlineStr">
        <is>
          <t xml:space="preserve"> </t>
        </is>
      </c>
      <c r="F8" s="4" t="inlineStr">
        <is>
          <t xml:space="preserve"> </t>
        </is>
      </c>
    </row>
    <row r="9">
      <c r="A9" s="4" t="inlineStr">
        <is>
          <t>2021 Re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Repurchase Progra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d and Retired During Period, Shares</t>
        </is>
      </c>
      <c r="B11" s="5" t="n">
        <v>254010</v>
      </c>
      <c r="C11" s="4" t="inlineStr">
        <is>
          <t xml:space="preserve"> </t>
        </is>
      </c>
      <c r="D11" s="5" t="n">
        <v>1193037</v>
      </c>
      <c r="E11" s="4" t="inlineStr">
        <is>
          <t xml:space="preserve"> </t>
        </is>
      </c>
      <c r="F11" s="4" t="inlineStr">
        <is>
          <t xml:space="preserve"> </t>
        </is>
      </c>
    </row>
    <row r="12">
      <c r="A12" s="4" t="inlineStr">
        <is>
          <t>Payments for Repurchase of Common Stock</t>
        </is>
      </c>
      <c r="B12" s="4" t="inlineStr">
        <is>
          <t xml:space="preserve"> </t>
        </is>
      </c>
      <c r="C12" s="4" t="inlineStr">
        <is>
          <t xml:space="preserve"> </t>
        </is>
      </c>
      <c r="D12" s="6" t="n">
        <v>25800000</v>
      </c>
      <c r="E12" s="4" t="inlineStr">
        <is>
          <t xml:space="preserve"> </t>
        </is>
      </c>
      <c r="F12" s="4" t="inlineStr">
        <is>
          <t xml:space="preserve"> </t>
        </is>
      </c>
    </row>
    <row r="13">
      <c r="A13" s="4" t="inlineStr">
        <is>
          <t>2022 Re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Repurchase Progra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d and Retired During Period, Shares</t>
        </is>
      </c>
      <c r="B15" s="5" t="n">
        <v>335716</v>
      </c>
      <c r="C15" s="5" t="n">
        <v>803591</v>
      </c>
      <c r="D15" s="4" t="inlineStr">
        <is>
          <t xml:space="preserve"> </t>
        </is>
      </c>
      <c r="E15" s="4" t="inlineStr">
        <is>
          <t xml:space="preserve"> </t>
        </is>
      </c>
      <c r="F15" s="4" t="inlineStr">
        <is>
          <t xml:space="preserve"> </t>
        </is>
      </c>
    </row>
    <row r="16">
      <c r="A16" s="4" t="inlineStr">
        <is>
          <t>Payments for Repurchase of Common Stock</t>
        </is>
      </c>
      <c r="B16" s="6" t="n">
        <v>12300000</v>
      </c>
      <c r="C16" s="6" t="n">
        <v>27700000</v>
      </c>
      <c r="D16" s="4" t="inlineStr">
        <is>
          <t xml:space="preserve"> </t>
        </is>
      </c>
      <c r="E16" s="4" t="inlineStr">
        <is>
          <t xml:space="preserve"> </t>
        </is>
      </c>
      <c r="F16" s="4" t="inlineStr">
        <is>
          <t xml:space="preserve"> </t>
        </is>
      </c>
    </row>
    <row r="17">
      <c r="A17" s="4" t="inlineStr">
        <is>
          <t>Stock Repurchase Program, Remaining Authorized Repurchase Amount</t>
        </is>
      </c>
      <c r="B17" s="5" t="n">
        <v>21000000</v>
      </c>
      <c r="C17" s="5" t="n">
        <v>21000000</v>
      </c>
      <c r="D17" s="4" t="inlineStr">
        <is>
          <t xml:space="preserve"> </t>
        </is>
      </c>
      <c r="E17" s="4" t="inlineStr">
        <is>
          <t xml:space="preserve"> </t>
        </is>
      </c>
      <c r="F17" s="4" t="inlineStr">
        <is>
          <t xml:space="preserve"> </t>
        </is>
      </c>
    </row>
    <row r="18">
      <c r="A18" s="4" t="inlineStr">
        <is>
          <t>2023 Repurchas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Repurchase Progra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Repurchase Program, Remaining Authorized Repurchase Amount</t>
        </is>
      </c>
      <c r="B20" s="5" t="n">
        <v>100000000</v>
      </c>
      <c r="C20" s="5" t="n">
        <v>100000000</v>
      </c>
      <c r="D20" s="4" t="inlineStr">
        <is>
          <t xml:space="preserve"> </t>
        </is>
      </c>
      <c r="E20" s="4" t="inlineStr">
        <is>
          <t xml:space="preserve"> </t>
        </is>
      </c>
      <c r="F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eferred Uni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Liquidation Preference, Value</t>
        </is>
      </c>
      <c r="B23" s="5" t="n">
        <v>25000</v>
      </c>
      <c r="C23" s="5" t="n">
        <v>25000</v>
      </c>
      <c r="D23" s="4" t="inlineStr">
        <is>
          <t xml:space="preserve"> </t>
        </is>
      </c>
      <c r="E23" s="4" t="inlineStr">
        <is>
          <t xml:space="preserve"> </t>
        </is>
      </c>
      <c r="F23" s="4" t="inlineStr">
        <is>
          <t xml:space="preserve"> </t>
        </is>
      </c>
    </row>
    <row r="24">
      <c r="A24" s="4" t="inlineStr">
        <is>
          <t>Preferred stock, $0.01 par value: 5,000,000 shares authorized; 2,000 issued and outstanding as of June 30, 2023 and December 31, 2022, respectively</t>
        </is>
      </c>
      <c r="B24" s="6" t="n">
        <v>50000</v>
      </c>
      <c r="C24" s="6" t="n">
        <v>50000</v>
      </c>
      <c r="D24" s="4" t="inlineStr">
        <is>
          <t xml:space="preserve"> </t>
        </is>
      </c>
      <c r="E24" s="4" t="inlineStr">
        <is>
          <t xml:space="preserve"> </t>
        </is>
      </c>
      <c r="F24" s="4" t="inlineStr">
        <is>
          <t xml:space="preserve"> </t>
        </is>
      </c>
    </row>
    <row r="25">
      <c r="A25" s="4" t="inlineStr">
        <is>
          <t>Preferred Stock, Dividend Rate, Percentage</t>
        </is>
      </c>
      <c r="B25" s="4" t="inlineStr">
        <is>
          <t xml:space="preserve"> </t>
        </is>
      </c>
      <c r="C25" s="8" t="n">
        <v>0.0575</v>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ensation Related Costs, Share Based Payment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Equity Instruments Other than Options, Nonvested, Weighted Average Grant Date Fair Value</t>
        </is>
      </c>
      <c r="B4" s="7" t="n">
        <v>33.53</v>
      </c>
      <c r="C4" s="4" t="inlineStr">
        <is>
          <t xml:space="preserve"> </t>
        </is>
      </c>
      <c r="D4" s="7" t="n">
        <v>33.53</v>
      </c>
      <c r="E4" s="4" t="inlineStr">
        <is>
          <t xml:space="preserve"> </t>
        </is>
      </c>
      <c r="F4" s="7" t="n">
        <v>23.94</v>
      </c>
    </row>
    <row r="5">
      <c r="A5" s="4" t="inlineStr">
        <is>
          <t>Share-based Compensation Arrangement by Share-based Payment Award, Equity Instruments Other than Options, Nonvested, Number</t>
        </is>
      </c>
      <c r="B5" s="5" t="n">
        <v>71000</v>
      </c>
      <c r="C5" s="4" t="inlineStr">
        <is>
          <t xml:space="preserve"> </t>
        </is>
      </c>
      <c r="D5" s="5" t="n">
        <v>71000</v>
      </c>
      <c r="E5" s="4" t="inlineStr">
        <is>
          <t xml:space="preserve"> </t>
        </is>
      </c>
      <c r="F5" s="5" t="n">
        <v>38000</v>
      </c>
    </row>
    <row r="6">
      <c r="A6" s="4" t="inlineStr">
        <is>
          <t>Granted (in dollars per share)</t>
        </is>
      </c>
      <c r="B6" s="4" t="inlineStr">
        <is>
          <t xml:space="preserve"> </t>
        </is>
      </c>
      <c r="C6" s="4" t="inlineStr">
        <is>
          <t xml:space="preserve"> </t>
        </is>
      </c>
      <c r="D6" s="7" t="n">
        <v>33.78</v>
      </c>
      <c r="E6" s="4" t="inlineStr">
        <is>
          <t xml:space="preserve"> </t>
        </is>
      </c>
      <c r="F6" s="4" t="inlineStr">
        <is>
          <t xml:space="preserve"> </t>
        </is>
      </c>
    </row>
    <row r="7">
      <c r="A7" s="4" t="inlineStr">
        <is>
          <t>Share-based Payment Arrangement, Shares Withheld for Tax Withholding Obligation</t>
        </is>
      </c>
      <c r="B7" s="4" t="inlineStr">
        <is>
          <t xml:space="preserve"> </t>
        </is>
      </c>
      <c r="C7" s="4" t="inlineStr">
        <is>
          <t xml:space="preserve"> </t>
        </is>
      </c>
      <c r="D7" s="4" t="inlineStr">
        <is>
          <t xml:space="preserve"> </t>
        </is>
      </c>
      <c r="E7" s="5" t="n">
        <v>46415</v>
      </c>
      <c r="F7" s="4" t="inlineStr">
        <is>
          <t xml:space="preserve"> </t>
        </is>
      </c>
    </row>
    <row r="8">
      <c r="A8" s="4" t="inlineStr">
        <is>
          <t>Share-based compensation expense</t>
        </is>
      </c>
      <c r="B8" s="6" t="n">
        <v>500</v>
      </c>
      <c r="C8" s="6" t="n">
        <v>200</v>
      </c>
      <c r="D8" s="6" t="n">
        <v>5966</v>
      </c>
      <c r="E8" s="6" t="n">
        <v>3117</v>
      </c>
      <c r="F8" s="4" t="inlineStr">
        <is>
          <t xml:space="preserve"> </t>
        </is>
      </c>
    </row>
    <row r="9">
      <c r="A9" s="4" t="inlineStr">
        <is>
          <t>Compensation cost not yet recognized</t>
        </is>
      </c>
      <c r="B9" s="5" t="n">
        <v>2500</v>
      </c>
      <c r="C9" s="4" t="inlineStr">
        <is>
          <t xml:space="preserve"> </t>
        </is>
      </c>
      <c r="D9" s="6" t="n">
        <v>2500</v>
      </c>
      <c r="E9" s="4" t="inlineStr">
        <is>
          <t xml:space="preserve"> </t>
        </is>
      </c>
      <c r="F9" s="4" t="inlineStr">
        <is>
          <t xml:space="preserve"> </t>
        </is>
      </c>
    </row>
    <row r="10">
      <c r="A10" s="4" t="inlineStr">
        <is>
          <t>Period for recognition</t>
        </is>
      </c>
      <c r="B10" s="4" t="inlineStr">
        <is>
          <t xml:space="preserve"> </t>
        </is>
      </c>
      <c r="C10" s="4" t="inlineStr">
        <is>
          <t xml:space="preserve"> </t>
        </is>
      </c>
      <c r="D10" s="4" t="inlineStr">
        <is>
          <t>2 years</t>
        </is>
      </c>
      <c r="E10" s="4" t="inlineStr">
        <is>
          <t xml:space="preserve"> </t>
        </is>
      </c>
      <c r="F10" s="4" t="inlineStr">
        <is>
          <t xml:space="preserve"> </t>
        </is>
      </c>
    </row>
    <row r="11">
      <c r="A11" s="4" t="inlineStr">
        <is>
          <t>Percentage of awards vested and forfeitable at time of grant</t>
        </is>
      </c>
      <c r="B11" s="4" t="inlineStr">
        <is>
          <t xml:space="preserve"> </t>
        </is>
      </c>
      <c r="C11" s="4" t="inlineStr">
        <is>
          <t xml:space="preserve"> </t>
        </is>
      </c>
      <c r="D11" s="9" t="n">
        <v>1</v>
      </c>
      <c r="E11" s="4" t="inlineStr">
        <is>
          <t xml:space="preserve"> </t>
        </is>
      </c>
      <c r="F11" s="4" t="inlineStr">
        <is>
          <t xml:space="preserve"> </t>
        </is>
      </c>
    </row>
    <row r="12">
      <c r="A12" s="4" t="inlineStr">
        <is>
          <t>Share-based Payment Arrangement, Decrease for Tax Withholding Obligation</t>
        </is>
      </c>
      <c r="B12" s="4" t="inlineStr">
        <is>
          <t xml:space="preserve"> </t>
        </is>
      </c>
      <c r="C12" s="4" t="inlineStr">
        <is>
          <t xml:space="preserve"> </t>
        </is>
      </c>
      <c r="D12" s="6" t="n">
        <v>1976</v>
      </c>
      <c r="E12" s="5" t="n">
        <v>1075</v>
      </c>
      <c r="F12" s="4" t="inlineStr">
        <is>
          <t xml:space="preserve"> </t>
        </is>
      </c>
    </row>
    <row r="13">
      <c r="A13" s="4" t="inlineStr">
        <is>
          <t>Share-based Compensation Arrangement by Share-based Payment Award, Equity Instruments Other than Options, Vested in Period</t>
        </is>
      </c>
      <c r="B13" s="4" t="inlineStr">
        <is>
          <t xml:space="preserve"> </t>
        </is>
      </c>
      <c r="C13" s="4" t="inlineStr">
        <is>
          <t xml:space="preserve"> </t>
        </is>
      </c>
      <c r="D13" s="5" t="n">
        <v>150000</v>
      </c>
      <c r="E13" s="4" t="inlineStr">
        <is>
          <t xml:space="preserve"> </t>
        </is>
      </c>
      <c r="F13" s="4" t="inlineStr">
        <is>
          <t xml:space="preserve"> </t>
        </is>
      </c>
    </row>
    <row r="14">
      <c r="A14" s="4" t="inlineStr">
        <is>
          <t>Vested (in dollars per share)</t>
        </is>
      </c>
      <c r="B14" s="4" t="inlineStr">
        <is>
          <t xml:space="preserve"> </t>
        </is>
      </c>
      <c r="C14" s="4" t="inlineStr">
        <is>
          <t xml:space="preserve"> </t>
        </is>
      </c>
      <c r="D14" s="7" t="n">
        <v>31.41</v>
      </c>
      <c r="E14" s="4" t="inlineStr">
        <is>
          <t xml:space="preserve"> </t>
        </is>
      </c>
      <c r="F14" s="4" t="inlineStr">
        <is>
          <t xml:space="preserve"> </t>
        </is>
      </c>
    </row>
    <row r="15">
      <c r="A15" s="4" t="inlineStr">
        <is>
          <t>Share-based Compensation Arrangement by Share-based Payment Award, Equity Instruments Other than Options, Forfeited in Period</t>
        </is>
      </c>
      <c r="B15" s="4" t="inlineStr">
        <is>
          <t xml:space="preserve"> </t>
        </is>
      </c>
      <c r="C15" s="4" t="inlineStr">
        <is>
          <t xml:space="preserve"> </t>
        </is>
      </c>
      <c r="D15" s="5" t="n">
        <v>1000</v>
      </c>
      <c r="E15" s="4" t="inlineStr">
        <is>
          <t xml:space="preserve"> </t>
        </is>
      </c>
      <c r="F15" s="4" t="inlineStr">
        <is>
          <t xml:space="preserve"> </t>
        </is>
      </c>
    </row>
    <row r="16">
      <c r="A16" s="4" t="inlineStr">
        <is>
          <t>Forfeited (in dollars per share)</t>
        </is>
      </c>
      <c r="B16" s="4" t="inlineStr">
        <is>
          <t xml:space="preserve"> </t>
        </is>
      </c>
      <c r="C16" s="4" t="inlineStr">
        <is>
          <t xml:space="preserve"> </t>
        </is>
      </c>
      <c r="D16" s="7" t="n">
        <v>27.79</v>
      </c>
      <c r="E16" s="4" t="inlineStr">
        <is>
          <t xml:space="preserve"> </t>
        </is>
      </c>
      <c r="F16" s="4" t="inlineStr">
        <is>
          <t xml:space="preserve"> </t>
        </is>
      </c>
    </row>
    <row r="17">
      <c r="A17" s="4" t="inlineStr">
        <is>
          <t>Share-based Compensation Arrangement by Share-based Payment Award, Equity Instruments Other than Options, Grants in Period</t>
        </is>
      </c>
      <c r="B17" s="4" t="inlineStr">
        <is>
          <t xml:space="preserve"> </t>
        </is>
      </c>
      <c r="C17" s="4" t="inlineStr">
        <is>
          <t xml:space="preserve"> </t>
        </is>
      </c>
      <c r="D17" s="5" t="n">
        <v>184000</v>
      </c>
      <c r="E17" s="4" t="inlineStr">
        <is>
          <t xml:space="preserve"> </t>
        </is>
      </c>
      <c r="F17" s="4" t="inlineStr">
        <is>
          <t xml:space="preserve"> </t>
        </is>
      </c>
    </row>
    <row r="18">
      <c r="A18" s="4" t="inlineStr">
        <is>
          <t>Share-based Payment Arrangement, Decrease for Tax Withholding Obligation</t>
        </is>
      </c>
      <c r="B18" s="4" t="inlineStr">
        <is>
          <t xml:space="preserve"> </t>
        </is>
      </c>
      <c r="C18" s="4" t="inlineStr">
        <is>
          <t xml:space="preserve"> </t>
        </is>
      </c>
      <c r="D18" s="6" t="n">
        <v>1976</v>
      </c>
      <c r="E18" s="5" t="n">
        <v>1075</v>
      </c>
      <c r="F18" s="4" t="inlineStr">
        <is>
          <t xml:space="preserve"> </t>
        </is>
      </c>
    </row>
    <row r="19">
      <c r="A19" s="4" t="inlineStr">
        <is>
          <t>Document Period End Date</t>
        </is>
      </c>
      <c r="B19" s="4" t="inlineStr">
        <is>
          <t xml:space="preserve"> </t>
        </is>
      </c>
      <c r="C19" s="4" t="inlineStr">
        <is>
          <t xml:space="preserve"> </t>
        </is>
      </c>
      <c r="D19" s="4" t="inlineStr">
        <is>
          <t>Jun. 30,  2023</t>
        </is>
      </c>
      <c r="E19" s="4" t="inlineStr">
        <is>
          <t xml:space="preserve"> </t>
        </is>
      </c>
      <c r="F19" s="4" t="inlineStr">
        <is>
          <t xml:space="preserve"> </t>
        </is>
      </c>
    </row>
    <row r="20">
      <c r="A20" s="4" t="inlineStr">
        <is>
          <t>Percentage of awards vested and forfeitable at time of grant</t>
        </is>
      </c>
      <c r="B20" s="4" t="inlineStr">
        <is>
          <t xml:space="preserve"> </t>
        </is>
      </c>
      <c r="C20" s="4" t="inlineStr">
        <is>
          <t xml:space="preserve"> </t>
        </is>
      </c>
      <c r="D20" s="9" t="n">
        <v>1</v>
      </c>
      <c r="E20" s="4" t="inlineStr">
        <is>
          <t xml:space="preserve"> </t>
        </is>
      </c>
      <c r="F20" s="4" t="inlineStr">
        <is>
          <t xml:space="preserve"> </t>
        </is>
      </c>
    </row>
    <row r="21">
      <c r="A21" s="4" t="inlineStr">
        <is>
          <t>Share-based compensation expense</t>
        </is>
      </c>
      <c r="B21" s="6" t="n">
        <v>500</v>
      </c>
      <c r="C21" s="6" t="n">
        <v>200</v>
      </c>
      <c r="D21" s="6" t="n">
        <v>5966</v>
      </c>
      <c r="E21" s="5" t="n">
        <v>3117</v>
      </c>
      <c r="F21" s="4" t="inlineStr">
        <is>
          <t xml:space="preserve"> </t>
        </is>
      </c>
    </row>
    <row r="22">
      <c r="A22" s="4" t="inlineStr">
        <is>
          <t>Period for recognition</t>
        </is>
      </c>
      <c r="B22" s="4" t="inlineStr">
        <is>
          <t xml:space="preserve"> </t>
        </is>
      </c>
      <c r="C22" s="4" t="inlineStr">
        <is>
          <t xml:space="preserve"> </t>
        </is>
      </c>
      <c r="D22" s="4" t="inlineStr">
        <is>
          <t>2 years</t>
        </is>
      </c>
      <c r="E22" s="4" t="inlineStr">
        <is>
          <t xml:space="preserve"> </t>
        </is>
      </c>
      <c r="F22" s="4" t="inlineStr">
        <is>
          <t xml:space="preserve"> </t>
        </is>
      </c>
    </row>
    <row r="23">
      <c r="A23" s="4" t="inlineStr">
        <is>
          <t>Document Period End Date</t>
        </is>
      </c>
      <c r="B23" s="4" t="inlineStr">
        <is>
          <t xml:space="preserve"> </t>
        </is>
      </c>
      <c r="C23" s="4" t="inlineStr">
        <is>
          <t xml:space="preserve"> </t>
        </is>
      </c>
      <c r="D23" s="4" t="inlineStr">
        <is>
          <t>Jun. 30,  2023</t>
        </is>
      </c>
      <c r="E23" s="4" t="inlineStr">
        <is>
          <t xml:space="preserve"> </t>
        </is>
      </c>
      <c r="F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Payment Arrangemen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Payment Arrangement, Shares Withheld for Tax Withholding Obligation</t>
        </is>
      </c>
      <c r="B26" s="4" t="inlineStr">
        <is>
          <t xml:space="preserve"> </t>
        </is>
      </c>
      <c r="C26" s="4" t="inlineStr">
        <is>
          <t xml:space="preserve"> </t>
        </is>
      </c>
      <c r="D26" s="5" t="n">
        <v>59857</v>
      </c>
      <c r="E26" s="4" t="inlineStr">
        <is>
          <t xml:space="preserve"> </t>
        </is>
      </c>
      <c r="F26" s="4" t="inlineStr">
        <is>
          <t xml:space="preserve"> </t>
        </is>
      </c>
    </row>
    <row r="27">
      <c r="A27" s="4" t="inlineStr">
        <is>
          <t>Share-based Payment Arrangement, Decrease for Tax Withholding Obligation</t>
        </is>
      </c>
      <c r="B27" s="4" t="inlineStr">
        <is>
          <t xml:space="preserve"> </t>
        </is>
      </c>
      <c r="C27" s="4" t="inlineStr">
        <is>
          <t xml:space="preserve"> </t>
        </is>
      </c>
      <c r="D27" s="6" t="n">
        <v>-1</v>
      </c>
      <c r="E27" s="5" t="n">
        <v>-1</v>
      </c>
      <c r="F27" s="4" t="inlineStr">
        <is>
          <t xml:space="preserve"> </t>
        </is>
      </c>
    </row>
    <row r="28">
      <c r="A28" s="4" t="inlineStr">
        <is>
          <t>Share-based Payment Arrangement, Decrease for Tax Withholding Obligation</t>
        </is>
      </c>
      <c r="B28" s="4" t="inlineStr">
        <is>
          <t xml:space="preserve"> </t>
        </is>
      </c>
      <c r="C28" s="4" t="inlineStr">
        <is>
          <t xml:space="preserve"> </t>
        </is>
      </c>
      <c r="D28" s="5" t="n">
        <v>-1</v>
      </c>
      <c r="E28" s="5" t="n">
        <v>-1</v>
      </c>
      <c r="F28" s="4" t="inlineStr">
        <is>
          <t xml:space="preserve"> </t>
        </is>
      </c>
    </row>
    <row r="29">
      <c r="A29" s="4" t="inlineStr">
        <is>
          <t>Additional Paid-in Capita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 Arrangemen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Payment Arrangement, Decrease for Tax Withholding Obligation</t>
        </is>
      </c>
      <c r="B31" s="4" t="inlineStr">
        <is>
          <t xml:space="preserve"> </t>
        </is>
      </c>
      <c r="C31" s="4" t="inlineStr">
        <is>
          <t xml:space="preserve"> </t>
        </is>
      </c>
      <c r="D31" s="5" t="n">
        <v>1975</v>
      </c>
      <c r="E31" s="5" t="n">
        <v>-1074</v>
      </c>
      <c r="F31" s="4" t="inlineStr">
        <is>
          <t xml:space="preserve"> </t>
        </is>
      </c>
    </row>
    <row r="32">
      <c r="A32" s="4" t="inlineStr">
        <is>
          <t>Share-based Payment Arrangement, Decrease for Tax Withholding Obligation</t>
        </is>
      </c>
      <c r="B32" s="4" t="inlineStr">
        <is>
          <t xml:space="preserve"> </t>
        </is>
      </c>
      <c r="C32" s="4" t="inlineStr">
        <is>
          <t xml:space="preserve"> </t>
        </is>
      </c>
      <c r="D32" s="6" t="n">
        <v>1975</v>
      </c>
      <c r="E32" s="6" t="n">
        <v>-1074</v>
      </c>
      <c r="F3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venue Recognition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aggregation of Revenue</t>
        </is>
      </c>
      <c r="B4" s="4" t="inlineStr">
        <is>
          <t xml:space="preserve"> </t>
        </is>
      </c>
      <c r="C4" s="4" t="inlineStr">
        <is>
          <t xml:space="preserve"> </t>
        </is>
      </c>
      <c r="D4" s="4" t="inlineStr">
        <is>
          <t>The following reflects the disaggregation of revenue by primary geographic market, type of customer, product type, and timing of revenue recognition for the three and six months ended June 30, 2023 and 2022 (in thousands): Three Months Ended June 30, 2023 Three Months Ended June 30, 2022 Residential units revenue Land and lots revenue Residential units revenue Land and lots revenue Primary Geographical Market Central $ 322,154 $ 1,844 $ 364,880 $ 12,605 Southeast 132,291 — 147,635 24 Total revenues $ 454,445 $ 1,844 $ 512,515 $ 12,629 Type of Customer Homebuyers $ 454,445 $ — $ 512,515 $ — Homebuilders and Multi-family Developers — 1,844 — 12,629 Total revenues $ 454,445 $ 1,844 $ 512,515 $ 12,629 Product Type Residential units $ 454,445 $ — $ 512,515 $ — Land and lots — 1,844 — 12,629 Total revenues $ 454,445 $ 1,844 $ 512,515 $ 12,629 Timing of Revenue Recognition Transferred at a point in time $ 454,136 $ 1,844 $ 510,535 $ 12,629 Transferred over time (1) 309 — 1,980 — Total revenues $ 454,445 $ 1,844 $ 512,515 $ 12,629 Six Months Ended June 30, 2023 Six Months Ended June 30, 2022 Residential units revenue Land and lots revenue Residential units revenue Land and lots revenue Primary Geographical Market Central $ 666,618 $ 3,543 $ 626,578 $ 41,466 Southeast 238,189 — 250,598 118 Total revenues $ 904,807 $ 3,543 $ 877,176 $ 41,584 Type of Customer Homebuyers $ 904,807 $ — $ 877,176 $ — Homebuilders and Multi-family Developers — 3,543 — 41,584 Total revenues $ 904,807 $ 3,543 $ 877,176 $ 41,584 Product Type Residential units $ 904,807 $ — $ 877,176 $ — Land and lots — 3,543 — 41,584 Total revenues $ 904,807 $ 3,543 $ 877,176 $ 41,584 Timing of Revenue Recognition Transferred at a point in time $ 903,566 $ 3,543 $ 873,598 $ 41,584 Transferred over time (1) 1,241 — 3,578 — Total revenues $ 904,807 $ 3,543 $ 877,176 $ 41,584 (1) Revenue recognized over time represents revenue from mechanic’s lien contracts.</t>
        </is>
      </c>
      <c r="E4" s="4" t="inlineStr">
        <is>
          <t xml:space="preserve"> </t>
        </is>
      </c>
      <c r="F4" s="4" t="inlineStr">
        <is>
          <t xml:space="preserve"> </t>
        </is>
      </c>
    </row>
    <row r="5">
      <c r="A5" s="4" t="inlineStr">
        <is>
          <t>Opening and Closing Contract Balances Included in Customer and Builder Deposits on Balance Sheet and Deposits Recognized as Revenue</t>
        </is>
      </c>
      <c r="B5" s="4" t="inlineStr">
        <is>
          <t xml:space="preserve"> </t>
        </is>
      </c>
      <c r="C5" s="4" t="inlineStr">
        <is>
          <t xml:space="preserve"> </t>
        </is>
      </c>
      <c r="D5" s="4" t="inlineStr">
        <is>
          <t xml:space="preserve">Opening and closing contract balances included in customer and builder deposits on the condensed consolidated balance sheets are as follows (in thousands): June 30, 2023 December 31, 2022 Customer and builder deposits $ 43,252 $ 29,112 The amount of deposits on residential units and land and lots held as of the beginning of the period and recognized as revenue during the three and six months ended June 30, 2023 and 2022 are as follows (in thousands): Three Months Ended June 30, Six Months Ended June 30, 2023 2022 2023 2022 Type of Customer Homebuyers $ 15,595 $ 27,910 92 $ 21,329 $ 42,237 Homebuilders and Multi-Family Developers — 92 — 192 Total deposits recognized as revenue $ 15,595 $ 28,002 $ 21,329 $ 42,429 </t>
        </is>
      </c>
      <c r="E5" s="4" t="inlineStr">
        <is>
          <t xml:space="preserve"> </t>
        </is>
      </c>
      <c r="F5" s="4" t="inlineStr">
        <is>
          <t xml:space="preserve"> </t>
        </is>
      </c>
    </row>
    <row r="6">
      <c r="A6" s="4" t="inlineStr">
        <is>
          <t>Revenue Recognition</t>
        </is>
      </c>
      <c r="B6" s="4" t="inlineStr">
        <is>
          <t xml:space="preserve"> </t>
        </is>
      </c>
      <c r="C6" s="4" t="inlineStr">
        <is>
          <t xml:space="preserve"> </t>
        </is>
      </c>
      <c r="D6" s="4" t="inlineStr">
        <is>
          <t>REVENUE RECOGNITION Disaggregation of Revenue The following reflects the disaggregation of revenue by primary geographic market, type of customer, product type, and timing of revenue recognition for the three and six months ended June 30, 2023 and 2022 (in thousands): Three Months Ended June 30, 2023 Three Months Ended June 30, 2022 Residential units revenue Land and lots revenue Residential units revenue Land and lots revenue Primary Geographical Market Central $ 322,154 $ 1,844 $ 364,880 $ 12,605 Southeast 132,291 — 147,635 24 Total revenues $ 454,445 $ 1,844 $ 512,515 $ 12,629 Type of Customer Homebuyers $ 454,445 $ — $ 512,515 $ — Homebuilders and Multi-family Developers — 1,844 — 12,629 Total revenues $ 454,445 $ 1,844 $ 512,515 $ 12,629 Product Type Residential units $ 454,445 $ — $ 512,515 $ — Land and lots — 1,844 — 12,629 Total revenues $ 454,445 $ 1,844 $ 512,515 $ 12,629 Timing of Revenue Recognition Transferred at a point in time $ 454,136 $ 1,844 $ 510,535 $ 12,629 Transferred over time (1) 309 — 1,980 — Total revenues $ 454,445 $ 1,844 $ 512,515 $ 12,629 Six Months Ended June 30, 2023 Six Months Ended June 30, 2022 Residential units revenue Land and lots revenue Residential units revenue Land and lots revenue Primary Geographical Market Central $ 666,618 $ 3,543 $ 626,578 $ 41,466 Southeast 238,189 — 250,598 118 Total revenues $ 904,807 $ 3,543 $ 877,176 $ 41,584 Type of Customer Homebuyers $ 904,807 $ — $ 877,176 $ — Homebuilders and Multi-family Developers — 3,543 — 41,584 Total revenues $ 904,807 $ 3,543 $ 877,176 $ 41,584 Product Type Residential units $ 904,807 $ — $ 877,176 $ — Land and lots — 3,543 — 41,584 Total revenues $ 904,807 $ 3,543 $ 877,176 $ 41,584 Timing of Revenue Recognition Transferred at a point in time $ 903,566 $ 3,543 $ 873,598 $ 41,584 Transferred over time (1) 1,241 — 3,578 — Total revenues $ 904,807 $ 3,543 $ 877,176 $ 41,584 (1) Revenue recognized over time represents revenue from mechanic’s lien contracts. Contract Balances Opening and closing contract balances included in customer and builder deposits on the condensed consolidated balance sheets are as follows (in thousands): June 30, 2023 December 31, 2022 Customer and builder deposits $ 43,252 $ 29,112 The difference between the opening and closing balances of customer and builder deposits results from the timing difference between the customers’ payments of deposits and the Company’s delivery of the home, impacted slightly by terminations of contracts. The amount of deposits on residential units and land and lots held as of the beginning of the period and recognized as revenue during the three and six months ended June 30, 2023 and 2022 are as follows (in thousands): Three Months Ended June 30, Six Months Ended June 30, 2023 2022 2023 2022 Type of Customer Homebuyers $ 15,595 $ 27,910 92 $ 21,329 $ 42,237 Homebuilders and Multi-Family Developers — 92 — 192 Total deposits recognized as revenue $ 15,595 $ 28,002 $ 21,329 $ 42,429 Transaction Price Allocated to the Remaining Performance Obligations The aggregate amount of transaction price allocated to the remaining performance obligations on our land sale and lot option contracts is $3.4 million. The Company will recognize the remaining revenue when the lots are taken down, or upon closing for the sale of a land parcel, which is expected to occur in the remainder of 2023. Our contracts with homebuyers have a duration of less than one year. As such, the Company uses the practical expedient as allowed under ASC 606, Revenue from Contracts with Customers,</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s</t>
        </is>
      </c>
      <c r="B8" s="6" t="n">
        <v>456289</v>
      </c>
      <c r="C8" s="6" t="n">
        <v>525144</v>
      </c>
      <c r="D8" s="6" t="n">
        <v>908350</v>
      </c>
      <c r="E8" s="6" t="n">
        <v>918760</v>
      </c>
      <c r="F8" s="4" t="inlineStr">
        <is>
          <t xml:space="preserve"> </t>
        </is>
      </c>
    </row>
    <row r="9">
      <c r="A9" s="4" t="inlineStr">
        <is>
          <t>Revenue recognized</t>
        </is>
      </c>
      <c r="B9" s="5" t="n">
        <v>15595</v>
      </c>
      <c r="C9" s="5" t="n">
        <v>28002</v>
      </c>
      <c r="D9" s="5" t="n">
        <v>21329</v>
      </c>
      <c r="E9" s="5" t="n">
        <v>42429</v>
      </c>
      <c r="F9" s="4" t="inlineStr">
        <is>
          <t xml:space="preserve"> </t>
        </is>
      </c>
    </row>
    <row r="10">
      <c r="A10" s="4" t="inlineStr">
        <is>
          <t>Contract with Customer, Liability</t>
        </is>
      </c>
      <c r="B10" s="5" t="n">
        <v>43252</v>
      </c>
      <c r="C10" s="4" t="inlineStr">
        <is>
          <t xml:space="preserve"> </t>
        </is>
      </c>
      <c r="D10" s="5" t="n">
        <v>43252</v>
      </c>
      <c r="E10" s="4" t="inlineStr">
        <is>
          <t xml:space="preserve"> </t>
        </is>
      </c>
      <c r="F10" s="6" t="n">
        <v>29112</v>
      </c>
    </row>
    <row r="11">
      <c r="A11" s="4" t="inlineStr">
        <is>
          <t>Residential Real Est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454445</v>
      </c>
      <c r="C13" s="5" t="n">
        <v>512515</v>
      </c>
      <c r="D13" s="5" t="n">
        <v>904807</v>
      </c>
      <c r="E13" s="5" t="n">
        <v>877176</v>
      </c>
      <c r="F13" s="4" t="inlineStr">
        <is>
          <t xml:space="preserve"> </t>
        </is>
      </c>
    </row>
    <row r="14">
      <c r="A14" s="4" t="inlineStr">
        <is>
          <t>Residential Real Estate [Member] | Transferred at a point in ti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454136</v>
      </c>
      <c r="C16" s="5" t="n">
        <v>510535</v>
      </c>
      <c r="D16" s="5" t="n">
        <v>903566</v>
      </c>
      <c r="E16" s="5" t="n">
        <v>873598</v>
      </c>
      <c r="F16" s="4" t="inlineStr">
        <is>
          <t xml:space="preserve"> </t>
        </is>
      </c>
    </row>
    <row r="17">
      <c r="A17" s="4" t="inlineStr">
        <is>
          <t>Residential Real Estate [Member] | Transferred over Tim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309</v>
      </c>
      <c r="C19" s="5" t="n">
        <v>1980</v>
      </c>
      <c r="D19" s="5" t="n">
        <v>1241</v>
      </c>
      <c r="E19" s="5" t="n">
        <v>3578</v>
      </c>
      <c r="F19" s="4" t="inlineStr">
        <is>
          <t xml:space="preserve"> </t>
        </is>
      </c>
    </row>
    <row r="20">
      <c r="A20" s="4" t="inlineStr">
        <is>
          <t>Real Estate, Oth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1844</v>
      </c>
      <c r="C22" s="5" t="n">
        <v>12629</v>
      </c>
      <c r="D22" s="5" t="n">
        <v>3543</v>
      </c>
      <c r="E22" s="5" t="n">
        <v>41584</v>
      </c>
      <c r="F22" s="4" t="inlineStr">
        <is>
          <t xml:space="preserve"> </t>
        </is>
      </c>
    </row>
    <row r="23">
      <c r="A23" s="4" t="inlineStr">
        <is>
          <t>Real Estate, Other [Member] | Transferred at a point in tim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1844</v>
      </c>
      <c r="C25" s="5" t="n">
        <v>12629</v>
      </c>
      <c r="D25" s="5" t="n">
        <v>3543</v>
      </c>
      <c r="E25" s="5" t="n">
        <v>41584</v>
      </c>
      <c r="F25" s="4" t="inlineStr">
        <is>
          <t xml:space="preserve"> </t>
        </is>
      </c>
    </row>
    <row r="26">
      <c r="A26" s="4" t="inlineStr">
        <is>
          <t>Real Estate, Other [Member] | Transferred over Tim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0</v>
      </c>
      <c r="C28" s="5" t="n">
        <v>0</v>
      </c>
      <c r="D28" s="5" t="n">
        <v>0</v>
      </c>
      <c r="E28" s="5" t="n">
        <v>0</v>
      </c>
      <c r="F28" s="4" t="inlineStr">
        <is>
          <t xml:space="preserve"> </t>
        </is>
      </c>
    </row>
    <row r="29">
      <c r="A29" s="4" t="inlineStr">
        <is>
          <t>Homebuilders [Member] | Residential Real Esta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0</v>
      </c>
      <c r="C31" s="5" t="n">
        <v>0</v>
      </c>
      <c r="D31" s="5" t="n">
        <v>0</v>
      </c>
      <c r="E31" s="5" t="n">
        <v>0</v>
      </c>
      <c r="F31" s="4" t="inlineStr">
        <is>
          <t xml:space="preserve"> </t>
        </is>
      </c>
    </row>
    <row r="32">
      <c r="A32" s="4" t="inlineStr">
        <is>
          <t>Revenue recognized</t>
        </is>
      </c>
      <c r="B32" s="5" t="n">
        <v>0</v>
      </c>
      <c r="C32" s="5" t="n">
        <v>92</v>
      </c>
      <c r="D32" s="5" t="n">
        <v>0</v>
      </c>
      <c r="E32" s="5" t="n">
        <v>192</v>
      </c>
      <c r="F32" s="4" t="inlineStr">
        <is>
          <t xml:space="preserve"> </t>
        </is>
      </c>
    </row>
    <row r="33">
      <c r="A33" s="4" t="inlineStr">
        <is>
          <t>Homebuilders [Member] | Real Estate, Oth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5" t="n">
        <v>1844</v>
      </c>
      <c r="C35" s="5" t="n">
        <v>12629</v>
      </c>
      <c r="D35" s="5" t="n">
        <v>3543</v>
      </c>
      <c r="E35" s="5" t="n">
        <v>41584</v>
      </c>
      <c r="F35" s="4" t="inlineStr">
        <is>
          <t xml:space="preserve"> </t>
        </is>
      </c>
    </row>
    <row r="36">
      <c r="A36" s="4" t="inlineStr">
        <is>
          <t>Homebuyers [Member] | Residential Real Est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s</t>
        </is>
      </c>
      <c r="B38" s="5" t="n">
        <v>454445</v>
      </c>
      <c r="C38" s="5" t="n">
        <v>512515</v>
      </c>
      <c r="D38" s="5" t="n">
        <v>904807</v>
      </c>
      <c r="E38" s="5" t="n">
        <v>877176</v>
      </c>
      <c r="F38" s="4" t="inlineStr">
        <is>
          <t xml:space="preserve"> </t>
        </is>
      </c>
    </row>
    <row r="39">
      <c r="A39" s="4" t="inlineStr">
        <is>
          <t>Revenue recognized</t>
        </is>
      </c>
      <c r="B39" s="5" t="n">
        <v>15595</v>
      </c>
      <c r="C39" s="5" t="n">
        <v>27910</v>
      </c>
      <c r="D39" s="5" t="n">
        <v>21329</v>
      </c>
      <c r="E39" s="5" t="n">
        <v>42237</v>
      </c>
      <c r="F39" s="4" t="inlineStr">
        <is>
          <t xml:space="preserve"> </t>
        </is>
      </c>
    </row>
    <row r="40">
      <c r="A40" s="4" t="inlineStr">
        <is>
          <t>Homebuyers [Member] | Real Estate, Oth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5" t="n">
        <v>0</v>
      </c>
      <c r="C42" s="5" t="n">
        <v>0</v>
      </c>
      <c r="D42" s="5" t="n">
        <v>0</v>
      </c>
      <c r="E42" s="5" t="n">
        <v>0</v>
      </c>
      <c r="F42" s="4" t="inlineStr">
        <is>
          <t xml:space="preserve"> </t>
        </is>
      </c>
    </row>
    <row r="43">
      <c r="A43" s="4" t="inlineStr">
        <is>
          <t>Central | Residential Real Est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s</t>
        </is>
      </c>
      <c r="B45" s="5" t="n">
        <v>322154</v>
      </c>
      <c r="C45" s="5" t="n">
        <v>364880</v>
      </c>
      <c r="D45" s="5" t="n">
        <v>666618</v>
      </c>
      <c r="E45" s="5" t="n">
        <v>626578</v>
      </c>
      <c r="F45" s="4" t="inlineStr">
        <is>
          <t xml:space="preserve"> </t>
        </is>
      </c>
    </row>
    <row r="46">
      <c r="A46" s="4" t="inlineStr">
        <is>
          <t>Central | Real Estate, Oth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s</t>
        </is>
      </c>
      <c r="B48" s="5" t="n">
        <v>1844</v>
      </c>
      <c r="C48" s="5" t="n">
        <v>12605</v>
      </c>
      <c r="D48" s="5" t="n">
        <v>3543</v>
      </c>
      <c r="E48" s="5" t="n">
        <v>41466</v>
      </c>
      <c r="F48" s="4" t="inlineStr">
        <is>
          <t xml:space="preserve"> </t>
        </is>
      </c>
    </row>
    <row r="49">
      <c r="A49" s="4" t="inlineStr">
        <is>
          <t>Southeast [Domain] | Residential Real Estat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s</t>
        </is>
      </c>
      <c r="B51" s="5" t="n">
        <v>132291</v>
      </c>
      <c r="C51" s="5" t="n">
        <v>147635</v>
      </c>
      <c r="D51" s="5" t="n">
        <v>238189</v>
      </c>
      <c r="E51" s="5" t="n">
        <v>250598</v>
      </c>
      <c r="F51" s="4" t="inlineStr">
        <is>
          <t xml:space="preserve"> </t>
        </is>
      </c>
    </row>
    <row r="52">
      <c r="A52" s="4" t="inlineStr">
        <is>
          <t>Southeast [Domain] | Real Estate, Othe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s</t>
        </is>
      </c>
      <c r="B54" s="5" t="n">
        <v>0</v>
      </c>
      <c r="C54" s="5" t="n">
        <v>24</v>
      </c>
      <c r="D54" s="5" t="n">
        <v>0</v>
      </c>
      <c r="E54" s="5" t="n">
        <v>118</v>
      </c>
      <c r="F54" s="4" t="inlineStr">
        <is>
          <t xml:space="preserve"> </t>
        </is>
      </c>
    </row>
    <row r="55">
      <c r="A55" s="4" t="inlineStr">
        <is>
          <t>Land Subdivider and Developer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revenues</t>
        </is>
      </c>
      <c r="B57" s="5" t="n">
        <v>1844</v>
      </c>
      <c r="C57" s="5" t="n">
        <v>12605</v>
      </c>
      <c r="D57" s="5" t="n">
        <v>3543</v>
      </c>
      <c r="E57" s="5" t="n">
        <v>41466</v>
      </c>
      <c r="F57" s="4" t="inlineStr">
        <is>
          <t xml:space="preserve"> </t>
        </is>
      </c>
    </row>
    <row r="58">
      <c r="A58" s="4" t="inlineStr">
        <is>
          <t>Land Subdivider and Developers | Residential Real Estat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revenues</t>
        </is>
      </c>
      <c r="B60" s="5" t="n">
        <v>0</v>
      </c>
      <c r="C60" s="5" t="n">
        <v>0</v>
      </c>
      <c r="D60" s="5" t="n">
        <v>0</v>
      </c>
      <c r="E60" s="5" t="n">
        <v>0</v>
      </c>
      <c r="F60" s="4" t="inlineStr">
        <is>
          <t xml:space="preserve"> </t>
        </is>
      </c>
    </row>
    <row r="61">
      <c r="A61" s="4" t="inlineStr">
        <is>
          <t>Homebuilder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revenues</t>
        </is>
      </c>
      <c r="B63" s="5" t="n">
        <v>454445</v>
      </c>
      <c r="C63" s="5" t="n">
        <v>512539</v>
      </c>
      <c r="D63" s="5" t="n">
        <v>904807</v>
      </c>
      <c r="E63" s="5" t="n">
        <v>877294</v>
      </c>
      <c r="F63" s="4" t="inlineStr">
        <is>
          <t xml:space="preserve"> </t>
        </is>
      </c>
    </row>
    <row r="64">
      <c r="A64" s="4" t="inlineStr">
        <is>
          <t>Homebuilders [Member] | Land and Lot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revenues</t>
        </is>
      </c>
      <c r="B66" s="5" t="n">
        <v>0</v>
      </c>
      <c r="C66" s="5" t="n">
        <v>0</v>
      </c>
      <c r="D66" s="5" t="n">
        <v>0</v>
      </c>
      <c r="E66" s="5" t="n">
        <v>0</v>
      </c>
      <c r="F66" s="4" t="inlineStr">
        <is>
          <t xml:space="preserve"> </t>
        </is>
      </c>
    </row>
    <row r="67">
      <c r="A67" s="4" t="inlineStr">
        <is>
          <t>Homebuilders [Member] | Southeast [Domai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revenues</t>
        </is>
      </c>
      <c r="B69" s="6" t="n">
        <v>132291</v>
      </c>
      <c r="C69" s="6" t="n">
        <v>147659</v>
      </c>
      <c r="D69" s="6" t="n">
        <v>238189</v>
      </c>
      <c r="E69" s="6" t="n">
        <v>250716</v>
      </c>
      <c r="F6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ransaction Price Allocated to Remaining Performance Obligations) (Details) $ in Millions</t>
        </is>
      </c>
      <c r="B1" s="2" t="inlineStr">
        <is>
          <t>6 Months Ended</t>
        </is>
      </c>
    </row>
    <row r="2">
      <c r="B2" s="2" t="inlineStr">
        <is>
          <t>Jun. 30, 2023 USD ($)</t>
        </is>
      </c>
    </row>
    <row r="3">
      <c r="A3" s="3" t="inlineStr">
        <is>
          <t>Revenue from Contract with Customer [Abstract]</t>
        </is>
      </c>
      <c r="B3" s="4" t="inlineStr">
        <is>
          <t xml:space="preserve"> </t>
        </is>
      </c>
    </row>
    <row r="4">
      <c r="A4" s="4" t="inlineStr">
        <is>
          <t>Remaining Performance Obligation, Expected Timing of Satisfaction</t>
        </is>
      </c>
      <c r="B4" s="4" t="inlineStr">
        <is>
          <t>The Company will recognize the remaining revenue when the lots are taken down, or upon closing for the sale of a land parcel, which is expected to occur in the remainder of 2023.</t>
        </is>
      </c>
    </row>
    <row r="5">
      <c r="A5" s="4" t="inlineStr">
        <is>
          <t>Revenue, Practical Expedient, Remaining Performance Obligation, Description</t>
        </is>
      </c>
      <c r="B5" s="4" t="inlineStr">
        <is>
          <t>Our contracts with homebuyers have a duration of less than one year. As such, the Company uses the practical expedient as allowed under ASC 606, Revenue from Contracts with Customers, and therefore has not disclosed the transaction price allocated to remaining performance obligations as of the end of the reporting period.</t>
        </is>
      </c>
    </row>
    <row r="6">
      <c r="A6" s="4" t="inlineStr">
        <is>
          <t>Remaining performance obligations</t>
        </is>
      </c>
      <c r="B6" s="11" t="n">
        <v>3.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456289</v>
      </c>
      <c r="C4" s="6" t="n">
        <v>525144</v>
      </c>
      <c r="D4" s="6" t="n">
        <v>908350</v>
      </c>
      <c r="E4" s="6" t="n">
        <v>918760</v>
      </c>
      <c r="F4" s="4" t="inlineStr">
        <is>
          <t xml:space="preserve"> </t>
        </is>
      </c>
    </row>
    <row r="5">
      <c r="A5" s="3" t="inlineStr">
        <is>
          <t>Gross prof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Profit</t>
        </is>
      </c>
      <c r="B6" s="5" t="n">
        <v>142935</v>
      </c>
      <c r="C6" s="5" t="n">
        <v>168896</v>
      </c>
      <c r="D6" s="5" t="n">
        <v>267541</v>
      </c>
      <c r="E6" s="5" t="n">
        <v>277252</v>
      </c>
      <c r="F6" s="4" t="inlineStr">
        <is>
          <t xml:space="preserve"> </t>
        </is>
      </c>
    </row>
    <row r="7">
      <c r="A7" s="3" t="inlineStr">
        <is>
          <t>Income before income tax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Loss) from Continuing Operations before Income Taxes, Noncontrolling Interest</t>
        </is>
      </c>
      <c r="B8" s="5" t="n">
        <v>104212</v>
      </c>
      <c r="C8" s="5" t="n">
        <v>138282</v>
      </c>
      <c r="D8" s="5" t="n">
        <v>191384</v>
      </c>
      <c r="E8" s="5" t="n">
        <v>220915</v>
      </c>
      <c r="F8" s="4" t="inlineStr">
        <is>
          <t xml:space="preserve"> </t>
        </is>
      </c>
    </row>
    <row r="9">
      <c r="A9" s="3" t="inlineStr">
        <is>
          <t>Inventor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y</t>
        </is>
      </c>
      <c r="B10" s="5" t="n">
        <v>1404398</v>
      </c>
      <c r="C10" s="4" t="inlineStr">
        <is>
          <t xml:space="preserve"> </t>
        </is>
      </c>
      <c r="D10" s="5" t="n">
        <v>1404398</v>
      </c>
      <c r="E10" s="4" t="inlineStr">
        <is>
          <t xml:space="preserve"> </t>
        </is>
      </c>
      <c r="F10" s="6" t="n">
        <v>1422680</v>
      </c>
    </row>
    <row r="11">
      <c r="A11" s="3"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5" t="n">
        <v>680</v>
      </c>
      <c r="C12" s="4" t="inlineStr">
        <is>
          <t xml:space="preserve"> </t>
        </is>
      </c>
      <c r="D12" s="5" t="n">
        <v>680</v>
      </c>
      <c r="E12" s="4" t="inlineStr">
        <is>
          <t xml:space="preserve"> </t>
        </is>
      </c>
      <c r="F12" s="5" t="n">
        <v>680</v>
      </c>
    </row>
    <row r="13">
      <c r="A13" s="4" t="inlineStr">
        <is>
          <t>Inventory</t>
        </is>
      </c>
      <c r="B13" s="5" t="n">
        <v>1404398</v>
      </c>
      <c r="C13" s="4" t="inlineStr">
        <is>
          <t xml:space="preserve"> </t>
        </is>
      </c>
      <c r="D13" s="5" t="n">
        <v>1404398</v>
      </c>
      <c r="E13" s="4" t="inlineStr">
        <is>
          <t xml:space="preserve"> </t>
        </is>
      </c>
      <c r="F13" s="5" t="n">
        <v>1422680</v>
      </c>
    </row>
    <row r="14">
      <c r="A14" s="4" t="inlineStr">
        <is>
          <t>Corporate and Oth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ross prof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fit</t>
        </is>
      </c>
      <c r="B16" s="5" t="n">
        <v>-11669</v>
      </c>
      <c r="C16" s="5" t="n">
        <v>-11714</v>
      </c>
      <c r="D16" s="5" t="n">
        <v>-23485</v>
      </c>
      <c r="E16" s="5" t="n">
        <v>-20612</v>
      </c>
      <c r="F16" s="4" t="inlineStr">
        <is>
          <t xml:space="preserve"> </t>
        </is>
      </c>
    </row>
    <row r="17">
      <c r="A17" s="3" t="inlineStr">
        <is>
          <t>Income before income tax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ults of Operations, Income before Income Taxes</t>
        </is>
      </c>
      <c r="B18" s="5" t="n">
        <v>-4222</v>
      </c>
      <c r="C18" s="5" t="n">
        <v>1482</v>
      </c>
      <c r="D18" s="5" t="n">
        <v>-8113</v>
      </c>
      <c r="E18" s="5" t="n">
        <v>1551</v>
      </c>
      <c r="F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ntory</t>
        </is>
      </c>
      <c r="B20" s="5" t="n">
        <v>41546</v>
      </c>
      <c r="C20" s="4" t="inlineStr">
        <is>
          <t xml:space="preserve"> </t>
        </is>
      </c>
      <c r="D20" s="5" t="n">
        <v>41546</v>
      </c>
      <c r="E20" s="4" t="inlineStr">
        <is>
          <t xml:space="preserve"> </t>
        </is>
      </c>
      <c r="F20" s="5" t="n">
        <v>42847</v>
      </c>
    </row>
    <row r="21">
      <c r="A21" s="4" t="inlineStr">
        <is>
          <t>Southeast [Domai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5" t="n">
        <v>680</v>
      </c>
      <c r="C23" s="4" t="inlineStr">
        <is>
          <t xml:space="preserve"> </t>
        </is>
      </c>
      <c r="D23" s="5" t="n">
        <v>680</v>
      </c>
      <c r="E23" s="4" t="inlineStr">
        <is>
          <t xml:space="preserve"> </t>
        </is>
      </c>
      <c r="F23" s="5" t="n">
        <v>680</v>
      </c>
    </row>
    <row r="24">
      <c r="A24" s="4" t="inlineStr">
        <is>
          <t>Homebuilde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5" t="n">
        <v>454445</v>
      </c>
      <c r="C26" s="5" t="n">
        <v>512539</v>
      </c>
      <c r="D26" s="5" t="n">
        <v>904807</v>
      </c>
      <c r="E26" s="5" t="n">
        <v>877294</v>
      </c>
      <c r="F26" s="4" t="inlineStr">
        <is>
          <t xml:space="preserve"> </t>
        </is>
      </c>
    </row>
    <row r="27">
      <c r="A27" s="3" t="inlineStr">
        <is>
          <t>Gross prof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Profit</t>
        </is>
      </c>
      <c r="B28" s="5" t="n">
        <v>153746</v>
      </c>
      <c r="C28" s="5" t="n">
        <v>176782</v>
      </c>
      <c r="D28" s="5" t="n">
        <v>289480</v>
      </c>
      <c r="E28" s="5" t="n">
        <v>286622</v>
      </c>
      <c r="F28" s="4" t="inlineStr">
        <is>
          <t xml:space="preserve"> </t>
        </is>
      </c>
    </row>
    <row r="29">
      <c r="A29" s="3" t="inlineStr">
        <is>
          <t>Income before income tax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ults of Operations, Income before Income Taxes</t>
        </is>
      </c>
      <c r="B30" s="5" t="n">
        <v>107294</v>
      </c>
      <c r="C30" s="5" t="n">
        <v>133175</v>
      </c>
      <c r="D30" s="5" t="n">
        <v>197582</v>
      </c>
      <c r="E30" s="5" t="n">
        <v>208154</v>
      </c>
      <c r="F30" s="4" t="inlineStr">
        <is>
          <t xml:space="preserve"> </t>
        </is>
      </c>
    </row>
    <row r="31">
      <c r="A31" s="3"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ntory</t>
        </is>
      </c>
      <c r="B32" s="5" t="n">
        <v>773244</v>
      </c>
      <c r="C32" s="4" t="inlineStr">
        <is>
          <t xml:space="preserve"> </t>
        </is>
      </c>
      <c r="D32" s="5" t="n">
        <v>773244</v>
      </c>
      <c r="E32" s="4" t="inlineStr">
        <is>
          <t xml:space="preserve"> </t>
        </is>
      </c>
      <c r="F32" s="5" t="n">
        <v>809768</v>
      </c>
    </row>
    <row r="33">
      <c r="A33" s="4" t="inlineStr">
        <is>
          <t>Homebuilders [Member] | Southeast [Domai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5" t="n">
        <v>132291</v>
      </c>
      <c r="C35" s="5" t="n">
        <v>147659</v>
      </c>
      <c r="D35" s="5" t="n">
        <v>238189</v>
      </c>
      <c r="E35" s="5" t="n">
        <v>250716</v>
      </c>
      <c r="F35" s="4" t="inlineStr">
        <is>
          <t xml:space="preserve"> </t>
        </is>
      </c>
    </row>
    <row r="36">
      <c r="A36" s="3" t="inlineStr">
        <is>
          <t>Gross profi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Profit</t>
        </is>
      </c>
      <c r="B37" s="5" t="n">
        <v>45868</v>
      </c>
      <c r="C37" s="5" t="n">
        <v>43274</v>
      </c>
      <c r="D37" s="5" t="n">
        <v>79197</v>
      </c>
      <c r="E37" s="5" t="n">
        <v>69050</v>
      </c>
      <c r="F37" s="4" t="inlineStr">
        <is>
          <t xml:space="preserve"> </t>
        </is>
      </c>
    </row>
    <row r="38">
      <c r="A38" s="3" t="inlineStr">
        <is>
          <t>Income before income tax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ults of Operations, Income before Income Taxes</t>
        </is>
      </c>
      <c r="B39" s="5" t="n">
        <v>32494</v>
      </c>
      <c r="C39" s="5" t="n">
        <v>30184</v>
      </c>
      <c r="D39" s="5" t="n">
        <v>54765</v>
      </c>
      <c r="E39" s="5" t="n">
        <v>45678</v>
      </c>
      <c r="F39" s="4" t="inlineStr">
        <is>
          <t xml:space="preserve"> </t>
        </is>
      </c>
    </row>
    <row r="40">
      <c r="A40" s="3"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ntory</t>
        </is>
      </c>
      <c r="B41" s="5" t="n">
        <v>295909</v>
      </c>
      <c r="C41" s="4" t="inlineStr">
        <is>
          <t xml:space="preserve"> </t>
        </is>
      </c>
      <c r="D41" s="5" t="n">
        <v>295909</v>
      </c>
      <c r="E41" s="4" t="inlineStr">
        <is>
          <t xml:space="preserve"> </t>
        </is>
      </c>
      <c r="F41" s="5" t="n">
        <v>293787</v>
      </c>
    </row>
    <row r="42">
      <c r="A42" s="4" t="inlineStr">
        <is>
          <t>Homebuilders [Member] | Centr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Gross profi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oss Profit</t>
        </is>
      </c>
      <c r="B44" s="5" t="n">
        <v>107878</v>
      </c>
      <c r="C44" s="5" t="n">
        <v>133508</v>
      </c>
      <c r="D44" s="5" t="n">
        <v>210283</v>
      </c>
      <c r="E44" s="5" t="n">
        <v>217572</v>
      </c>
      <c r="F44" s="4" t="inlineStr">
        <is>
          <t xml:space="preserve"> </t>
        </is>
      </c>
    </row>
    <row r="45">
      <c r="A45" s="3" t="inlineStr">
        <is>
          <t>Income before income tax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ults of Operations, Income before Income Taxes</t>
        </is>
      </c>
      <c r="B46" s="5" t="n">
        <v>74800</v>
      </c>
      <c r="C46" s="5" t="n">
        <v>102991</v>
      </c>
      <c r="D46" s="5" t="n">
        <v>142817</v>
      </c>
      <c r="E46" s="5" t="n">
        <v>162476</v>
      </c>
      <c r="F46" s="4" t="inlineStr">
        <is>
          <t xml:space="preserve"> </t>
        </is>
      </c>
    </row>
    <row r="47">
      <c r="A47" s="3"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ntory</t>
        </is>
      </c>
      <c r="B48" s="5" t="n">
        <v>477335</v>
      </c>
      <c r="C48" s="4" t="inlineStr">
        <is>
          <t xml:space="preserve"> </t>
        </is>
      </c>
      <c r="D48" s="5" t="n">
        <v>477335</v>
      </c>
      <c r="E48" s="4" t="inlineStr">
        <is>
          <t xml:space="preserve"> </t>
        </is>
      </c>
      <c r="F48" s="5" t="n">
        <v>515981</v>
      </c>
    </row>
    <row r="49">
      <c r="A49" s="4" t="inlineStr">
        <is>
          <t>Homebuilders [Member] | Central Americ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s</t>
        </is>
      </c>
      <c r="B51" s="5" t="n">
        <v>322154</v>
      </c>
      <c r="C51" s="5" t="n">
        <v>364880</v>
      </c>
      <c r="D51" s="5" t="n">
        <v>666618</v>
      </c>
      <c r="E51" s="5" t="n">
        <v>626578</v>
      </c>
      <c r="F51" s="4" t="inlineStr">
        <is>
          <t xml:space="preserve"> </t>
        </is>
      </c>
    </row>
    <row r="52">
      <c r="A52" s="4" t="inlineStr">
        <is>
          <t>Land Subdivider and Developer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s</t>
        </is>
      </c>
      <c r="B54" s="5" t="n">
        <v>1844</v>
      </c>
      <c r="C54" s="5" t="n">
        <v>12605</v>
      </c>
      <c r="D54" s="5" t="n">
        <v>3543</v>
      </c>
      <c r="E54" s="5" t="n">
        <v>41466</v>
      </c>
      <c r="F54" s="4" t="inlineStr">
        <is>
          <t xml:space="preserve"> </t>
        </is>
      </c>
    </row>
    <row r="55">
      <c r="A55" s="3" t="inlineStr">
        <is>
          <t>Gross profi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ross Profit</t>
        </is>
      </c>
      <c r="B56" s="5" t="n">
        <v>858</v>
      </c>
      <c r="C56" s="5" t="n">
        <v>3828</v>
      </c>
      <c r="D56" s="5" t="n">
        <v>1546</v>
      </c>
      <c r="E56" s="5" t="n">
        <v>11242</v>
      </c>
      <c r="F56" s="4" t="inlineStr">
        <is>
          <t xml:space="preserve"> </t>
        </is>
      </c>
    </row>
    <row r="57">
      <c r="A57" s="3" t="inlineStr">
        <is>
          <t>Income before income tax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sults of Operations, Income before Income Taxes</t>
        </is>
      </c>
      <c r="B58" s="5" t="n">
        <v>1140</v>
      </c>
      <c r="C58" s="5" t="n">
        <v>3625</v>
      </c>
      <c r="D58" s="5" t="n">
        <v>1915</v>
      </c>
      <c r="E58" s="5" t="n">
        <v>11210</v>
      </c>
      <c r="F58" s="4" t="inlineStr">
        <is>
          <t xml:space="preserve"> </t>
        </is>
      </c>
    </row>
    <row r="59">
      <c r="A59" s="3" t="inlineStr">
        <is>
          <t>Goodwill</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ventory</t>
        </is>
      </c>
      <c r="B60" s="5" t="n">
        <v>589608</v>
      </c>
      <c r="C60" s="4" t="inlineStr">
        <is>
          <t xml:space="preserve"> </t>
        </is>
      </c>
      <c r="D60" s="5" t="n">
        <v>589608</v>
      </c>
      <c r="E60" s="4" t="inlineStr">
        <is>
          <t xml:space="preserve"> </t>
        </is>
      </c>
      <c r="F60" s="6" t="n">
        <v>570065</v>
      </c>
    </row>
    <row r="61">
      <c r="A61" s="4" t="inlineStr">
        <is>
          <t>Real Estate, Othe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revenues</t>
        </is>
      </c>
      <c r="B63" s="5" t="n">
        <v>1844</v>
      </c>
      <c r="C63" s="5" t="n">
        <v>12629</v>
      </c>
      <c r="D63" s="5" t="n">
        <v>3543</v>
      </c>
      <c r="E63" s="5" t="n">
        <v>41584</v>
      </c>
      <c r="F63" s="4" t="inlineStr">
        <is>
          <t xml:space="preserve"> </t>
        </is>
      </c>
    </row>
    <row r="64">
      <c r="A64" s="4" t="inlineStr">
        <is>
          <t>Real Estate, Other [Member] | Southeast [Domai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revenues</t>
        </is>
      </c>
      <c r="B66" s="5" t="n">
        <v>0</v>
      </c>
      <c r="C66" s="5" t="n">
        <v>24</v>
      </c>
      <c r="D66" s="5" t="n">
        <v>0</v>
      </c>
      <c r="E66" s="5" t="n">
        <v>118</v>
      </c>
      <c r="F66" s="4" t="inlineStr">
        <is>
          <t xml:space="preserve"> </t>
        </is>
      </c>
    </row>
    <row r="67">
      <c r="A67" s="4" t="inlineStr">
        <is>
          <t>Real Estate, Other [Member] | Centra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revenues</t>
        </is>
      </c>
      <c r="B69" s="5" t="n">
        <v>1844</v>
      </c>
      <c r="C69" s="5" t="n">
        <v>12605</v>
      </c>
      <c r="D69" s="5" t="n">
        <v>3543</v>
      </c>
      <c r="E69" s="5" t="n">
        <v>41466</v>
      </c>
      <c r="F69" s="4" t="inlineStr">
        <is>
          <t xml:space="preserve"> </t>
        </is>
      </c>
    </row>
    <row r="70">
      <c r="A70" s="4" t="inlineStr">
        <is>
          <t>Residential Real Estat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revenues</t>
        </is>
      </c>
      <c r="B72" s="5" t="n">
        <v>454445</v>
      </c>
      <c r="C72" s="5" t="n">
        <v>512515</v>
      </c>
      <c r="D72" s="5" t="n">
        <v>904807</v>
      </c>
      <c r="E72" s="5" t="n">
        <v>877176</v>
      </c>
      <c r="F72" s="4" t="inlineStr">
        <is>
          <t xml:space="preserve"> </t>
        </is>
      </c>
    </row>
    <row r="73">
      <c r="A73" s="4" t="inlineStr">
        <is>
          <t>Residential Real Estate [Member] | Southeast [Domai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revenues</t>
        </is>
      </c>
      <c r="B75" s="5" t="n">
        <v>132291</v>
      </c>
      <c r="C75" s="5" t="n">
        <v>147635</v>
      </c>
      <c r="D75" s="5" t="n">
        <v>238189</v>
      </c>
      <c r="E75" s="5" t="n">
        <v>250598</v>
      </c>
      <c r="F75" s="4" t="inlineStr">
        <is>
          <t xml:space="preserve"> </t>
        </is>
      </c>
    </row>
    <row r="76">
      <c r="A76" s="4" t="inlineStr">
        <is>
          <t>Residential Real Estate [Member] | Central</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venu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revenues</t>
        </is>
      </c>
      <c r="B78" s="5" t="n">
        <v>322154</v>
      </c>
      <c r="C78" s="5" t="n">
        <v>364880</v>
      </c>
      <c r="D78" s="5" t="n">
        <v>666618</v>
      </c>
      <c r="E78" s="5" t="n">
        <v>626578</v>
      </c>
      <c r="F78" s="4" t="inlineStr">
        <is>
          <t xml:space="preserve"> </t>
        </is>
      </c>
    </row>
    <row r="79">
      <c r="A79" s="4" t="inlineStr">
        <is>
          <t>Residential Real Estate [Member] | Land Subdivider and Developer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venu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revenues</t>
        </is>
      </c>
      <c r="B81" s="5" t="n">
        <v>0</v>
      </c>
      <c r="C81" s="5" t="n">
        <v>0</v>
      </c>
      <c r="D81" s="5" t="n">
        <v>0</v>
      </c>
      <c r="E81" s="5" t="n">
        <v>0</v>
      </c>
      <c r="F81" s="4" t="inlineStr">
        <is>
          <t xml:space="preserve"> </t>
        </is>
      </c>
    </row>
    <row r="82">
      <c r="A82" s="4" t="inlineStr">
        <is>
          <t>Land and Lots [Member] | Homebuilder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revenues</t>
        </is>
      </c>
      <c r="B84" s="6" t="n">
        <v>0</v>
      </c>
      <c r="C84" s="6" t="n">
        <v>0</v>
      </c>
      <c r="D84" s="6" t="n">
        <v>0</v>
      </c>
      <c r="E84" s="6" t="n">
        <v>0</v>
      </c>
      <c r="F8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3148</v>
      </c>
      <c r="C4" s="6" t="n">
        <v>30278</v>
      </c>
      <c r="D4" s="6" t="n">
        <v>42179</v>
      </c>
      <c r="E4" s="6" t="n">
        <v>48715</v>
      </c>
    </row>
    <row r="5">
      <c r="A5" s="4" t="inlineStr">
        <is>
          <t>Effective tax rate</t>
        </is>
      </c>
      <c r="B5" s="8" t="n">
        <v>0.222</v>
      </c>
      <c r="C5" s="9" t="n">
        <v>21.9</v>
      </c>
      <c r="D5" s="9" t="n">
        <v>0.22</v>
      </c>
      <c r="E5" s="8" t="n">
        <v>0.2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Green Brick Partners, Inc.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Green Brick Partners, Inc.</t>
        </is>
      </c>
      <c r="B4" s="6" t="n">
        <v>75270</v>
      </c>
      <c r="C4" s="6" t="n">
        <v>101256</v>
      </c>
      <c r="D4" s="6" t="n">
        <v>139450</v>
      </c>
      <c r="E4" s="6" t="n">
        <v>162833</v>
      </c>
    </row>
    <row r="5">
      <c r="A5" s="4" t="inlineStr">
        <is>
          <t>Preferred Stock Dividends, Income Statement Impact</t>
        </is>
      </c>
      <c r="B5" s="5" t="n">
        <v>719</v>
      </c>
      <c r="C5" s="5" t="n">
        <v>719</v>
      </c>
      <c r="D5" s="5" t="n">
        <v>1438</v>
      </c>
      <c r="E5" s="5" t="n">
        <v>1438</v>
      </c>
    </row>
    <row r="6">
      <c r="A6" s="4" t="inlineStr">
        <is>
          <t>Net Income (Loss) Available to Common Stockholders, Basic</t>
        </is>
      </c>
      <c r="B6" s="6" t="n">
        <v>74551</v>
      </c>
      <c r="C6" s="6" t="n">
        <v>100537</v>
      </c>
      <c r="D6" s="6" t="n">
        <v>138012</v>
      </c>
      <c r="E6" s="6" t="n">
        <v>161395</v>
      </c>
    </row>
    <row r="7">
      <c r="A7" s="4" t="inlineStr">
        <is>
          <t>Weighted-average number of shares outstanding —basic (in shares)</t>
        </is>
      </c>
      <c r="B7" s="5" t="n">
        <v>45371</v>
      </c>
      <c r="C7" s="5" t="n">
        <v>48046</v>
      </c>
      <c r="D7" s="5" t="n">
        <v>45656</v>
      </c>
      <c r="E7" s="5" t="n">
        <v>49309</v>
      </c>
    </row>
    <row r="8">
      <c r="A8" s="4" t="inlineStr">
        <is>
          <t>Basic net income attributable to Green Brick Partners, Inc. per share (in dollars per share)</t>
        </is>
      </c>
      <c r="B8" s="7" t="n">
        <v>1.64</v>
      </c>
      <c r="C8" s="7" t="n">
        <v>2.09</v>
      </c>
      <c r="D8" s="7" t="n">
        <v>3.02</v>
      </c>
      <c r="E8" s="7" t="n">
        <v>3.27</v>
      </c>
    </row>
    <row r="9">
      <c r="A9" s="4" t="inlineStr">
        <is>
          <t>Dilutive effect of stock options and restricted stock awards (in shares)</t>
        </is>
      </c>
      <c r="B9" s="5" t="n">
        <v>384</v>
      </c>
      <c r="C9" s="5" t="n">
        <v>338</v>
      </c>
      <c r="D9" s="5" t="n">
        <v>395</v>
      </c>
      <c r="E9" s="5" t="n">
        <v>330</v>
      </c>
    </row>
    <row r="10">
      <c r="A10" s="4" t="inlineStr">
        <is>
          <t>Weighted-average number of shares outstanding —diluted (in shares)</t>
        </is>
      </c>
      <c r="B10" s="5" t="n">
        <v>45755</v>
      </c>
      <c r="C10" s="5" t="n">
        <v>48384</v>
      </c>
      <c r="D10" s="5" t="n">
        <v>46051</v>
      </c>
      <c r="E10" s="5" t="n">
        <v>49639</v>
      </c>
    </row>
    <row r="11">
      <c r="A11" s="4" t="inlineStr">
        <is>
          <t>Diluted net income attributable to Green Brick Partners, Inc. per share (in dollars per share)</t>
        </is>
      </c>
      <c r="B11" s="7" t="n">
        <v>1.63</v>
      </c>
      <c r="C11" s="7" t="n">
        <v>2.08</v>
      </c>
      <c r="D11" s="6" t="n">
        <v>3</v>
      </c>
      <c r="E11" s="7" t="n">
        <v>3.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Green Brick Partners, Inc. Per Share (Antidilutive Options Excluded From Calculation of 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options to purchase common stock and restricted stock awards (in shares)</t>
        </is>
      </c>
      <c r="B4" s="5" t="n">
        <v>-4</v>
      </c>
      <c r="C4" s="5" t="n">
        <v>-23</v>
      </c>
      <c r="D4" s="5" t="n">
        <v>-55</v>
      </c>
      <c r="E4" s="5" t="n">
        <v>-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6"/>
  <sheetViews>
    <sheetView workbookViewId="0">
      <selection activeCell="A1" sqref="A1"/>
    </sheetView>
  </sheetViews>
  <sheetFormatPr baseColWidth="8" defaultRowHeight="15"/>
  <cols>
    <col width="80" customWidth="1" min="1" max="1"/>
    <col width="24" customWidth="1" min="2" max="2"/>
    <col width="36" customWidth="1" min="3" max="3"/>
    <col width="22" customWidth="1" min="4" max="4"/>
    <col width="18" customWidth="1" min="5" max="5"/>
    <col width="24" customWidth="1" min="6" max="6"/>
    <col width="23" customWidth="1" min="7" max="7"/>
    <col width="13" customWidth="1" min="8" max="8"/>
  </cols>
  <sheetData>
    <row r="1">
      <c r="A1" s="1" t="inlineStr">
        <is>
          <t>Statement of Shareholders' Equity (Statement) - USD ($) $ in Thousands</t>
        </is>
      </c>
      <c r="B1" s="2" t="inlineStr">
        <is>
          <t>Total</t>
        </is>
      </c>
      <c r="C1" s="2" t="inlineStr">
        <is>
          <t>Additional Paid-in Capital [Member]</t>
        </is>
      </c>
      <c r="D1" s="2" t="inlineStr">
        <is>
          <t>Common Stock [Member]</t>
        </is>
      </c>
      <c r="E1" s="2" t="inlineStr">
        <is>
          <t>Retained Earnings</t>
        </is>
      </c>
      <c r="F1" s="2" t="inlineStr">
        <is>
          <t>Noncontrolling Interest</t>
        </is>
      </c>
      <c r="G1" s="2" t="inlineStr">
        <is>
          <t>Treasury Stock, Common</t>
        </is>
      </c>
      <c r="H1" s="2" t="inlineStr">
        <is>
          <t>Parent</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dditional Paid in Capital</t>
        </is>
      </c>
      <c r="B3" s="6" t="n">
        <v>28964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Value</t>
        </is>
      </c>
      <c r="B4" s="6" t="n">
        <v>31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easury Stock, Common, Shares</t>
        </is>
      </c>
      <c r="B5" s="5" t="n">
        <v>3919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Issued</t>
        </is>
      </c>
      <c r="B6" s="5" t="n">
        <v>511519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0.01 par value: 100,000,000 shares authorized; 45,378,678 issued and outstanding as of June 30, 2023 and 46,032,930 issued and outstanding as of December 31, 2022, respectively</t>
        </is>
      </c>
      <c r="B7" s="6" t="n">
        <v>5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easury Stock, Value</t>
        </is>
      </c>
      <c r="B8" s="6" t="n">
        <v>31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Issued</t>
        </is>
      </c>
      <c r="B9" s="5" t="n">
        <v>511519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0.01 par value: 100,000,000 shares authorized; 45,378,678 issued and outstanding as of June 30, 2023 and 46,032,930 issued and outstanding as of December 31, 2022, respectively</t>
        </is>
      </c>
      <c r="B10" s="6" t="n">
        <v>5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easury Stock, Common, Shares</t>
        </is>
      </c>
      <c r="B11" s="5" t="n">
        <v>3919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Paid in Capital</t>
        </is>
      </c>
      <c r="B12" s="6" t="n">
        <v>2896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tained Earnings (Accumulated Deficit)</t>
        </is>
      </c>
      <c r="B13" s="5" t="n">
        <v>5398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holders' Equity Attributable to Parent</t>
        </is>
      </c>
      <c r="B14" s="5" t="n">
        <v>8745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holders' Equity Attributable to Noncontrolling Interest</t>
        </is>
      </c>
      <c r="B15" s="5" t="n">
        <v>141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holders' Equity, Including Portion Attributable to Noncontrolling Interest</t>
        </is>
      </c>
      <c r="B16" s="6" t="n">
        <v>8886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hares outstanding (in shares)</t>
        </is>
      </c>
      <c r="B17" s="5" t="n">
        <v>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Including Additional Paid in Capital</t>
        </is>
      </c>
      <c r="B18" s="6" t="n">
        <v>476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Shares, Share-based Payment Arrangement, after Forfeiture</t>
        </is>
      </c>
      <c r="B19" s="5" t="n">
        <v>1696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Value, Share-based Payment Arrangement, after Forfeiture</t>
        </is>
      </c>
      <c r="B20" s="6" t="n">
        <v>2754</v>
      </c>
      <c r="C20" s="6" t="n">
        <v>2752</v>
      </c>
      <c r="D20" s="6" t="n">
        <v>2</v>
      </c>
      <c r="E20" s="4" t="inlineStr">
        <is>
          <t xml:space="preserve"> </t>
        </is>
      </c>
      <c r="F20" s="4" t="inlineStr">
        <is>
          <t xml:space="preserve"> </t>
        </is>
      </c>
      <c r="G20" s="4" t="inlineStr">
        <is>
          <t xml:space="preserve"> </t>
        </is>
      </c>
      <c r="H20" s="6" t="n">
        <v>2754</v>
      </c>
    </row>
    <row r="21">
      <c r="A21" s="4" t="inlineStr">
        <is>
          <t>Share-based Payment Arrangement, Decrease for Tax Withholding Obligation</t>
        </is>
      </c>
      <c r="B21" s="6" t="n">
        <v>1075</v>
      </c>
      <c r="C21" s="5" t="n">
        <v>-1074</v>
      </c>
      <c r="D21" s="5" t="n">
        <v>-1</v>
      </c>
      <c r="E21" s="4" t="inlineStr">
        <is>
          <t xml:space="preserve"> </t>
        </is>
      </c>
      <c r="F21" s="4" t="inlineStr">
        <is>
          <t xml:space="preserve"> </t>
        </is>
      </c>
      <c r="G21" s="4" t="inlineStr">
        <is>
          <t xml:space="preserve"> </t>
        </is>
      </c>
      <c r="H21" s="5" t="n">
        <v>1075</v>
      </c>
    </row>
    <row r="22">
      <c r="A22" s="4" t="inlineStr">
        <is>
          <t>Share-based Payment Arrangement, Shares Withheld for Tax Withholding Obligation</t>
        </is>
      </c>
      <c r="B22" s="5" t="n">
        <v>464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PIC, Share-based Payment Arrangement, Increase for Cost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60</v>
      </c>
    </row>
    <row r="24">
      <c r="A24" s="4" t="inlineStr">
        <is>
          <t>Temporary Equity, Accretion to Redemption Value, Adjustment</t>
        </is>
      </c>
      <c r="B24" s="6" t="n">
        <v>1557</v>
      </c>
      <c r="C24" s="5" t="n">
        <v>1557</v>
      </c>
      <c r="D24" s="4" t="inlineStr">
        <is>
          <t xml:space="preserve"> </t>
        </is>
      </c>
      <c r="E24" s="4" t="inlineStr">
        <is>
          <t xml:space="preserve"> </t>
        </is>
      </c>
      <c r="F24" s="4" t="inlineStr">
        <is>
          <t xml:space="preserve"> </t>
        </is>
      </c>
      <c r="G24" s="4" t="inlineStr">
        <is>
          <t xml:space="preserve"> </t>
        </is>
      </c>
      <c r="H24" s="5" t="n">
        <v>1557</v>
      </c>
    </row>
    <row r="25">
      <c r="A25" s="4" t="inlineStr">
        <is>
          <t>Noncontrolling Interest, Decrease from Distributions to Noncontrolling Interest Holders</t>
        </is>
      </c>
      <c r="B25" s="5" t="n">
        <v>5718</v>
      </c>
      <c r="C25" s="4" t="inlineStr">
        <is>
          <t xml:space="preserve"> </t>
        </is>
      </c>
      <c r="D25" s="4" t="inlineStr">
        <is>
          <t xml:space="preserve"> </t>
        </is>
      </c>
      <c r="E25" s="4" t="inlineStr">
        <is>
          <t xml:space="preserve"> </t>
        </is>
      </c>
      <c r="F25" s="6" t="n">
        <v>5718</v>
      </c>
      <c r="G25" s="4" t="inlineStr">
        <is>
          <t xml:space="preserve"> </t>
        </is>
      </c>
      <c r="H25" s="4" t="inlineStr">
        <is>
          <t xml:space="preserve"> </t>
        </is>
      </c>
    </row>
    <row r="26">
      <c r="A26" s="4" t="inlineStr">
        <is>
          <t>Net Income (Loss) Attributable to Nonredeemable Noncontrolling Interest</t>
        </is>
      </c>
      <c r="B26" s="4" t="inlineStr">
        <is>
          <t xml:space="preserve"> </t>
        </is>
      </c>
      <c r="C26" s="4" t="inlineStr">
        <is>
          <t xml:space="preserve"> </t>
        </is>
      </c>
      <c r="D26" s="4" t="inlineStr">
        <is>
          <t xml:space="preserve"> </t>
        </is>
      </c>
      <c r="E26" s="4" t="inlineStr">
        <is>
          <t xml:space="preserve"> </t>
        </is>
      </c>
      <c r="F26" s="5" t="n">
        <v>7676</v>
      </c>
      <c r="G26" s="4" t="inlineStr">
        <is>
          <t xml:space="preserve"> </t>
        </is>
      </c>
      <c r="H26" s="4" t="inlineStr">
        <is>
          <t xml:space="preserve"> </t>
        </is>
      </c>
    </row>
    <row r="27">
      <c r="A27" s="4" t="inlineStr">
        <is>
          <t>Net Income (Loss), Including Portion Attributable to Nonredeemable Noncontrolling Interest</t>
        </is>
      </c>
      <c r="B27" s="5" t="n">
        <v>1705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PIC, Share-based Payment Arrangement, Option, Increase for Cost Recognition</t>
        </is>
      </c>
      <c r="B28" s="5" t="n">
        <v>460</v>
      </c>
      <c r="C28" s="5" t="n">
        <v>46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mporary Equity, Accretion to Redemption Value, Adjustment</t>
        </is>
      </c>
      <c r="B29" s="5" t="n">
        <v>1557</v>
      </c>
      <c r="C29" s="5" t="n">
        <v>1557</v>
      </c>
      <c r="D29" s="4" t="inlineStr">
        <is>
          <t xml:space="preserve"> </t>
        </is>
      </c>
      <c r="E29" s="4" t="inlineStr">
        <is>
          <t xml:space="preserve"> </t>
        </is>
      </c>
      <c r="F29" s="4" t="inlineStr">
        <is>
          <t xml:space="preserve"> </t>
        </is>
      </c>
      <c r="G29" s="4" t="inlineStr">
        <is>
          <t xml:space="preserve"> </t>
        </is>
      </c>
      <c r="H29" s="5" t="n">
        <v>1557</v>
      </c>
    </row>
    <row r="30">
      <c r="A30" s="4" t="inlineStr">
        <is>
          <t>Share-based Payment Arrangement, Decrease for Tax Withholding Obligation</t>
        </is>
      </c>
      <c r="B30" s="5" t="n">
        <v>1075</v>
      </c>
      <c r="C30" s="5" t="n">
        <v>-1074</v>
      </c>
      <c r="D30" s="5" t="n">
        <v>-1</v>
      </c>
      <c r="E30" s="4" t="inlineStr">
        <is>
          <t xml:space="preserve"> </t>
        </is>
      </c>
      <c r="F30" s="4" t="inlineStr">
        <is>
          <t xml:space="preserve"> </t>
        </is>
      </c>
      <c r="G30" s="4" t="inlineStr">
        <is>
          <t xml:space="preserve"> </t>
        </is>
      </c>
      <c r="H30" s="5" t="n">
        <v>1075</v>
      </c>
    </row>
    <row r="31">
      <c r="A31" s="4" t="inlineStr">
        <is>
          <t>Shares Issued, Value, Share-based Payment Arrangement, after Forfeiture</t>
        </is>
      </c>
      <c r="B31" s="6" t="n">
        <v>2754</v>
      </c>
      <c r="C31" s="5" t="n">
        <v>2752</v>
      </c>
      <c r="D31" s="6" t="n">
        <v>2</v>
      </c>
      <c r="E31" s="4" t="inlineStr">
        <is>
          <t xml:space="preserve"> </t>
        </is>
      </c>
      <c r="F31" s="4" t="inlineStr">
        <is>
          <t xml:space="preserve"> </t>
        </is>
      </c>
      <c r="G31" s="4" t="inlineStr">
        <is>
          <t xml:space="preserve"> </t>
        </is>
      </c>
      <c r="H31" s="5" t="n">
        <v>2754</v>
      </c>
    </row>
    <row r="32">
      <c r="A32" s="4" t="inlineStr">
        <is>
          <t>Shares Issued, Shares, Share-based Payment Arrangement, after Forfeiture</t>
        </is>
      </c>
      <c r="B32" s="5" t="n">
        <v>1696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s</t>
        </is>
      </c>
      <c r="B33" s="6" t="n">
        <v>-1374</v>
      </c>
      <c r="C33" s="4" t="inlineStr">
        <is>
          <t xml:space="preserve"> </t>
        </is>
      </c>
      <c r="D33" s="4" t="inlineStr">
        <is>
          <t xml:space="preserve"> </t>
        </is>
      </c>
      <c r="E33" s="6" t="n">
        <v>-1374</v>
      </c>
      <c r="F33" s="4" t="inlineStr">
        <is>
          <t xml:space="preserve"> </t>
        </is>
      </c>
      <c r="G33" s="4" t="inlineStr">
        <is>
          <t xml:space="preserve"> </t>
        </is>
      </c>
      <c r="H33" s="5" t="n">
        <v>-1374</v>
      </c>
    </row>
    <row r="34">
      <c r="A34" s="4" t="inlineStr">
        <is>
          <t>Stock Repurchased During Period, Value</t>
        </is>
      </c>
      <c r="B34" s="6" t="n">
        <v>-92312</v>
      </c>
      <c r="C34" s="4" t="inlineStr">
        <is>
          <t xml:space="preserve"> </t>
        </is>
      </c>
      <c r="D34" s="4" t="inlineStr">
        <is>
          <t xml:space="preserve"> </t>
        </is>
      </c>
      <c r="E34" s="4" t="inlineStr">
        <is>
          <t xml:space="preserve"> </t>
        </is>
      </c>
      <c r="F34" s="4" t="inlineStr">
        <is>
          <t xml:space="preserve"> </t>
        </is>
      </c>
      <c r="G34" s="4" t="inlineStr">
        <is>
          <t xml:space="preserve"> </t>
        </is>
      </c>
      <c r="H34" s="5" t="n">
        <v>-92312</v>
      </c>
    </row>
    <row r="35">
      <c r="A35" s="4" t="inlineStr">
        <is>
          <t>Stock Repurchased During Period, Shares</t>
        </is>
      </c>
      <c r="B35" s="5" t="n">
        <v>44122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Payment Arrangement, Shares Withheld for Tax Withholding Obligation</t>
        </is>
      </c>
      <c r="B36" s="5" t="n">
        <v>464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PIC, Share-based Payment Arrangement, Increase for Cost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60</v>
      </c>
    </row>
    <row r="38">
      <c r="A38" s="4" t="inlineStr">
        <is>
          <t>Noncontrolling Interest, Decrease from Distributions to Noncontrolling Interest Holders</t>
        </is>
      </c>
      <c r="B38" s="6" t="n">
        <v>5718</v>
      </c>
      <c r="C38" s="4" t="inlineStr">
        <is>
          <t xml:space="preserve"> </t>
        </is>
      </c>
      <c r="D38" s="4" t="inlineStr">
        <is>
          <t xml:space="preserve"> </t>
        </is>
      </c>
      <c r="E38" s="4" t="inlineStr">
        <is>
          <t xml:space="preserve"> </t>
        </is>
      </c>
      <c r="F38" s="5" t="n">
        <v>5718</v>
      </c>
      <c r="G38" s="4" t="inlineStr">
        <is>
          <t xml:space="preserve"> </t>
        </is>
      </c>
      <c r="H38" s="4" t="inlineStr">
        <is>
          <t xml:space="preserve"> </t>
        </is>
      </c>
    </row>
    <row r="39">
      <c r="A39" s="4" t="inlineStr">
        <is>
          <t>Net income attributable to Green Brick Partners, Inc.</t>
        </is>
      </c>
      <c r="B39" s="5" t="n">
        <v>162833</v>
      </c>
      <c r="C39" s="4" t="inlineStr">
        <is>
          <t xml:space="preserve"> </t>
        </is>
      </c>
      <c r="D39" s="4" t="inlineStr">
        <is>
          <t xml:space="preserve"> </t>
        </is>
      </c>
      <c r="E39" s="5" t="n">
        <v>162833</v>
      </c>
      <c r="F39" s="4" t="inlineStr">
        <is>
          <t xml:space="preserve"> </t>
        </is>
      </c>
      <c r="G39" s="4" t="inlineStr">
        <is>
          <t xml:space="preserve"> </t>
        </is>
      </c>
      <c r="H39" s="5" t="n">
        <v>162833</v>
      </c>
    </row>
    <row r="40">
      <c r="A40" s="4" t="inlineStr">
        <is>
          <t>Net Income (Loss) Attributable to Nonredeemable Noncontrolling Interest</t>
        </is>
      </c>
      <c r="B40" s="4" t="inlineStr">
        <is>
          <t xml:space="preserve"> </t>
        </is>
      </c>
      <c r="C40" s="4" t="inlineStr">
        <is>
          <t xml:space="preserve"> </t>
        </is>
      </c>
      <c r="D40" s="4" t="inlineStr">
        <is>
          <t xml:space="preserve"> </t>
        </is>
      </c>
      <c r="E40" s="4" t="inlineStr">
        <is>
          <t xml:space="preserve"> </t>
        </is>
      </c>
      <c r="F40" s="5" t="n">
        <v>7676</v>
      </c>
      <c r="G40" s="4" t="inlineStr">
        <is>
          <t xml:space="preserve"> </t>
        </is>
      </c>
      <c r="H40" s="4" t="inlineStr">
        <is>
          <t xml:space="preserve"> </t>
        </is>
      </c>
    </row>
    <row r="41">
      <c r="A41" s="4" t="inlineStr">
        <is>
          <t>Net Income (Loss), Including Portion Attributable to Nonredeemable Noncontrolling Interest</t>
        </is>
      </c>
      <c r="B41" s="5" t="n">
        <v>17050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PIC, Share-based Payment Arrangement, Option, Increase for Cost Recognition</t>
        </is>
      </c>
      <c r="B42" s="5" t="n">
        <v>460</v>
      </c>
      <c r="C42" s="5" t="n">
        <v>46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ditional Paid in Capital</t>
        </is>
      </c>
      <c r="B43" s="5" t="n">
        <v>29215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easury Stock, Value</t>
        </is>
      </c>
      <c r="B44" s="6" t="n">
        <v>289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reasury Stock, Common, Shares</t>
        </is>
      </c>
      <c r="B45" s="5" t="n">
        <v>158497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Shares, Issued</t>
        </is>
      </c>
      <c r="B46" s="5" t="n">
        <v>5124520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0.01 par value: 100,000,000 shares authorized; 45,378,678 issued and outstanding as of June 30, 2023 and 46,032,930 issued and outstanding as of December 31, 2022, respectively</t>
        </is>
      </c>
      <c r="B47" s="6" t="n">
        <v>5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reasury Stock, Value</t>
        </is>
      </c>
      <c r="B48" s="6" t="n">
        <v>2896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Shares, Issued</t>
        </is>
      </c>
      <c r="B49" s="5" t="n">
        <v>512452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0.01 par value: 100,000,000 shares authorized; 45,378,678 issued and outstanding as of June 30, 2023 and 46,032,930 issued and outstanding as of December 31, 2022, respectively</t>
        </is>
      </c>
      <c r="B50" s="6" t="n">
        <v>51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reasury Stock, Common, Shares</t>
        </is>
      </c>
      <c r="B51" s="5" t="n">
        <v>158497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ditional Paid in Capital</t>
        </is>
      </c>
      <c r="B52" s="6" t="n">
        <v>29215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tained Earnings (Accumulated Deficit)</t>
        </is>
      </c>
      <c r="B53" s="5" t="n">
        <v>60078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holders' Equity Attributable to Parent</t>
        </is>
      </c>
      <c r="B54" s="5" t="n">
        <v>91218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holders' Equity Attributable to Noncontrolling Interest</t>
        </is>
      </c>
      <c r="B55" s="5" t="n">
        <v>1017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holders' Equity, Including Portion Attributable to Noncontrolling Interest</t>
        </is>
      </c>
      <c r="B56" s="6" t="n">
        <v>92236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eferred stock, shares outstanding (in shares)</t>
        </is>
      </c>
      <c r="B57" s="5" t="n">
        <v>2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ferred Stock, Including Additional Paid in Capital</t>
        </is>
      </c>
      <c r="B58" s="6" t="n">
        <v>4769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 Issued, Shares, Share-based Payment Arrangement, after Forfeiture</t>
        </is>
      </c>
      <c r="B59" s="4" t="inlineStr">
        <is>
          <t xml:space="preserve"> </t>
        </is>
      </c>
      <c r="C59" s="4" t="inlineStr">
        <is>
          <t xml:space="preserve"> </t>
        </is>
      </c>
      <c r="D59" s="5" t="n">
        <v>29952</v>
      </c>
      <c r="E59" s="4" t="inlineStr">
        <is>
          <t xml:space="preserve"> </t>
        </is>
      </c>
      <c r="F59" s="4" t="inlineStr">
        <is>
          <t xml:space="preserve"> </t>
        </is>
      </c>
      <c r="G59" s="4" t="inlineStr">
        <is>
          <t xml:space="preserve"> </t>
        </is>
      </c>
      <c r="H59" s="4" t="inlineStr">
        <is>
          <t xml:space="preserve"> </t>
        </is>
      </c>
    </row>
    <row r="60">
      <c r="A60" s="4" t="inlineStr">
        <is>
          <t>Shares Issued, Value, Share-based Payment Arrangement, after Forfeiture</t>
        </is>
      </c>
      <c r="B60" s="5" t="n">
        <v>2</v>
      </c>
      <c r="C60" s="5" t="n">
        <v>1</v>
      </c>
      <c r="D60" s="6" t="n">
        <v>1</v>
      </c>
      <c r="E60" s="4" t="inlineStr">
        <is>
          <t xml:space="preserve"> </t>
        </is>
      </c>
      <c r="F60" s="4" t="inlineStr">
        <is>
          <t xml:space="preserve"> </t>
        </is>
      </c>
      <c r="G60" s="4" t="inlineStr">
        <is>
          <t xml:space="preserve"> </t>
        </is>
      </c>
      <c r="H60" s="5" t="n">
        <v>2</v>
      </c>
    </row>
    <row r="61">
      <c r="A61" s="4" t="inlineStr">
        <is>
          <t>APIC, Share-based Payment Arrangement, Increase for Cost Recognition</t>
        </is>
      </c>
      <c r="B61" s="5" t="n">
        <v>180</v>
      </c>
      <c r="C61" s="5" t="n">
        <v>180</v>
      </c>
      <c r="D61" s="4" t="inlineStr">
        <is>
          <t xml:space="preserve"> </t>
        </is>
      </c>
      <c r="E61" s="4" t="inlineStr">
        <is>
          <t xml:space="preserve"> </t>
        </is>
      </c>
      <c r="F61" s="4" t="inlineStr">
        <is>
          <t xml:space="preserve"> </t>
        </is>
      </c>
      <c r="G61" s="4" t="inlineStr">
        <is>
          <t xml:space="preserve"> </t>
        </is>
      </c>
      <c r="H61" s="5" t="n">
        <v>180</v>
      </c>
    </row>
    <row r="62">
      <c r="A62" s="4" t="inlineStr">
        <is>
          <t>Temporary Equity, Accretion to Redemption Value, Adjustment</t>
        </is>
      </c>
      <c r="B62" s="5" t="n">
        <v>1000</v>
      </c>
      <c r="C62" s="5" t="n">
        <v>1000</v>
      </c>
      <c r="D62" s="4" t="inlineStr">
        <is>
          <t xml:space="preserve"> </t>
        </is>
      </c>
      <c r="E62" s="4" t="inlineStr">
        <is>
          <t xml:space="preserve"> </t>
        </is>
      </c>
      <c r="F62" s="4" t="inlineStr">
        <is>
          <t xml:space="preserve"> </t>
        </is>
      </c>
      <c r="G62" s="4" t="inlineStr">
        <is>
          <t xml:space="preserve"> </t>
        </is>
      </c>
      <c r="H62" s="5" t="n">
        <v>1000</v>
      </c>
    </row>
    <row r="63">
      <c r="A63" s="4" t="inlineStr">
        <is>
          <t>Net Income (Loss) Attributable to Nonredeemable Noncontrolling Interest</t>
        </is>
      </c>
      <c r="B63" s="4" t="inlineStr">
        <is>
          <t xml:space="preserve"> </t>
        </is>
      </c>
      <c r="C63" s="4" t="inlineStr">
        <is>
          <t xml:space="preserve"> </t>
        </is>
      </c>
      <c r="D63" s="4" t="inlineStr">
        <is>
          <t xml:space="preserve"> </t>
        </is>
      </c>
      <c r="E63" s="4" t="inlineStr">
        <is>
          <t xml:space="preserve"> </t>
        </is>
      </c>
      <c r="F63" s="5" t="n">
        <v>5926</v>
      </c>
      <c r="G63" s="4" t="inlineStr">
        <is>
          <t xml:space="preserve"> </t>
        </is>
      </c>
      <c r="H63" s="4" t="inlineStr">
        <is>
          <t xml:space="preserve"> </t>
        </is>
      </c>
    </row>
    <row r="64">
      <c r="A64" s="4" t="inlineStr">
        <is>
          <t>Net Income (Loss), Including Portion Attributable to Nonredeemable Noncontrolling Interest</t>
        </is>
      </c>
      <c r="B64" s="5" t="n">
        <v>10718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emporary Equity, Accretion to Redemption Value, Adjustment</t>
        </is>
      </c>
      <c r="B65" s="5" t="n">
        <v>1000</v>
      </c>
      <c r="C65" s="5" t="n">
        <v>1000</v>
      </c>
      <c r="D65" s="4" t="inlineStr">
        <is>
          <t xml:space="preserve"> </t>
        </is>
      </c>
      <c r="E65" s="4" t="inlineStr">
        <is>
          <t xml:space="preserve"> </t>
        </is>
      </c>
      <c r="F65" s="4" t="inlineStr">
        <is>
          <t xml:space="preserve"> </t>
        </is>
      </c>
      <c r="G65" s="4" t="inlineStr">
        <is>
          <t xml:space="preserve"> </t>
        </is>
      </c>
      <c r="H65" s="5" t="n">
        <v>1000</v>
      </c>
    </row>
    <row r="66">
      <c r="A66" s="4" t="inlineStr">
        <is>
          <t>Shares Issued, Value, Share-based Payment Arrangement, after Forfeiture</t>
        </is>
      </c>
      <c r="B66" s="5" t="n">
        <v>2</v>
      </c>
      <c r="C66" s="5" t="n">
        <v>1</v>
      </c>
      <c r="D66" s="6" t="n">
        <v>1</v>
      </c>
      <c r="E66" s="4" t="inlineStr">
        <is>
          <t xml:space="preserve"> </t>
        </is>
      </c>
      <c r="F66" s="4" t="inlineStr">
        <is>
          <t xml:space="preserve"> </t>
        </is>
      </c>
      <c r="G66" s="4" t="inlineStr">
        <is>
          <t xml:space="preserve"> </t>
        </is>
      </c>
      <c r="H66" s="5" t="n">
        <v>2</v>
      </c>
    </row>
    <row r="67">
      <c r="A67" s="4" t="inlineStr">
        <is>
          <t>Shares Issued, Shares, Share-based Payment Arrangement, after Forfeiture</t>
        </is>
      </c>
      <c r="B67" s="4" t="inlineStr">
        <is>
          <t xml:space="preserve"> </t>
        </is>
      </c>
      <c r="C67" s="4" t="inlineStr">
        <is>
          <t xml:space="preserve"> </t>
        </is>
      </c>
      <c r="D67" s="5" t="n">
        <v>29952</v>
      </c>
      <c r="E67" s="4" t="inlineStr">
        <is>
          <t xml:space="preserve"> </t>
        </is>
      </c>
      <c r="F67" s="4" t="inlineStr">
        <is>
          <t xml:space="preserve"> </t>
        </is>
      </c>
      <c r="G67" s="4" t="inlineStr">
        <is>
          <t xml:space="preserve"> </t>
        </is>
      </c>
      <c r="H67" s="4" t="inlineStr">
        <is>
          <t xml:space="preserve"> </t>
        </is>
      </c>
    </row>
    <row r="68">
      <c r="A68" s="4" t="inlineStr">
        <is>
          <t>Dividends</t>
        </is>
      </c>
      <c r="B68" s="5" t="n">
        <v>-719</v>
      </c>
      <c r="C68" s="4" t="inlineStr">
        <is>
          <t xml:space="preserve"> </t>
        </is>
      </c>
      <c r="D68" s="4" t="inlineStr">
        <is>
          <t xml:space="preserve"> </t>
        </is>
      </c>
      <c r="E68" s="4" t="inlineStr">
        <is>
          <t xml:space="preserve"> </t>
        </is>
      </c>
      <c r="F68" s="4" t="inlineStr">
        <is>
          <t xml:space="preserve"> </t>
        </is>
      </c>
      <c r="G68" s="4" t="inlineStr">
        <is>
          <t xml:space="preserve"> </t>
        </is>
      </c>
      <c r="H68" s="5" t="n">
        <v>-719</v>
      </c>
    </row>
    <row r="69">
      <c r="A69" s="4" t="inlineStr">
        <is>
          <t>Stock Repurchased During Period, Value</t>
        </is>
      </c>
      <c r="B69" s="5" t="n">
        <v>-66511</v>
      </c>
      <c r="C69" s="4" t="inlineStr">
        <is>
          <t xml:space="preserve"> </t>
        </is>
      </c>
      <c r="D69" s="4" t="inlineStr">
        <is>
          <t xml:space="preserve"> </t>
        </is>
      </c>
      <c r="E69" s="4" t="inlineStr">
        <is>
          <t xml:space="preserve"> </t>
        </is>
      </c>
      <c r="F69" s="4" t="inlineStr">
        <is>
          <t xml:space="preserve"> </t>
        </is>
      </c>
      <c r="G69" s="6" t="n">
        <v>-66511</v>
      </c>
      <c r="H69" s="5" t="n">
        <v>-66511</v>
      </c>
    </row>
    <row r="70">
      <c r="A70" s="4" t="inlineStr">
        <is>
          <t>Stock Repurchased During Period, Shares</t>
        </is>
      </c>
      <c r="B70" s="4" t="inlineStr">
        <is>
          <t xml:space="preserve"> </t>
        </is>
      </c>
      <c r="C70" s="4" t="inlineStr">
        <is>
          <t xml:space="preserve"> </t>
        </is>
      </c>
      <c r="D70" s="4" t="inlineStr">
        <is>
          <t xml:space="preserve"> </t>
        </is>
      </c>
      <c r="E70" s="4" t="inlineStr">
        <is>
          <t xml:space="preserve"> </t>
        </is>
      </c>
      <c r="F70" s="4" t="inlineStr">
        <is>
          <t xml:space="preserve"> </t>
        </is>
      </c>
      <c r="G70" s="5" t="n">
        <v>3219176</v>
      </c>
      <c r="H70" s="4" t="inlineStr">
        <is>
          <t xml:space="preserve"> </t>
        </is>
      </c>
    </row>
    <row r="71">
      <c r="A71" s="4" t="inlineStr">
        <is>
          <t>APIC, Share-based Payment Arrangement, Increase for Cost Recognition</t>
        </is>
      </c>
      <c r="B71" s="5" t="n">
        <v>180</v>
      </c>
      <c r="C71" s="5" t="n">
        <v>180</v>
      </c>
      <c r="D71" s="4" t="inlineStr">
        <is>
          <t xml:space="preserve"> </t>
        </is>
      </c>
      <c r="E71" s="4" t="inlineStr">
        <is>
          <t xml:space="preserve"> </t>
        </is>
      </c>
      <c r="F71" s="4" t="inlineStr">
        <is>
          <t xml:space="preserve"> </t>
        </is>
      </c>
      <c r="G71" s="4" t="inlineStr">
        <is>
          <t xml:space="preserve"> </t>
        </is>
      </c>
      <c r="H71" s="5" t="n">
        <v>180</v>
      </c>
    </row>
    <row r="72">
      <c r="A72" s="4" t="inlineStr">
        <is>
          <t>Net income attributable to Green Brick Partners, Inc.</t>
        </is>
      </c>
      <c r="B72" s="5" t="n">
        <v>101256</v>
      </c>
      <c r="C72" s="4" t="inlineStr">
        <is>
          <t xml:space="preserve"> </t>
        </is>
      </c>
      <c r="D72" s="4" t="inlineStr">
        <is>
          <t xml:space="preserve"> </t>
        </is>
      </c>
      <c r="E72" s="5" t="n">
        <v>101256</v>
      </c>
      <c r="F72" s="4" t="inlineStr">
        <is>
          <t xml:space="preserve"> </t>
        </is>
      </c>
      <c r="G72" s="4" t="inlineStr">
        <is>
          <t xml:space="preserve"> </t>
        </is>
      </c>
      <c r="H72" s="5" t="n">
        <v>101256</v>
      </c>
    </row>
    <row r="73">
      <c r="A73" s="4" t="inlineStr">
        <is>
          <t>Net Income (Loss) Attributable to Nonredeemable Noncontrolling Interest</t>
        </is>
      </c>
      <c r="B73" s="4" t="inlineStr">
        <is>
          <t xml:space="preserve"> </t>
        </is>
      </c>
      <c r="C73" s="4" t="inlineStr">
        <is>
          <t xml:space="preserve"> </t>
        </is>
      </c>
      <c r="D73" s="4" t="inlineStr">
        <is>
          <t xml:space="preserve"> </t>
        </is>
      </c>
      <c r="E73" s="4" t="inlineStr">
        <is>
          <t xml:space="preserve"> </t>
        </is>
      </c>
      <c r="F73" s="5" t="n">
        <v>5926</v>
      </c>
      <c r="G73" s="4" t="inlineStr">
        <is>
          <t xml:space="preserve"> </t>
        </is>
      </c>
      <c r="H73" s="4" t="inlineStr">
        <is>
          <t xml:space="preserve"> </t>
        </is>
      </c>
    </row>
    <row r="74">
      <c r="A74" s="4" t="inlineStr">
        <is>
          <t>Net Income (Loss), Including Portion Attributable to Nonredeemable Noncontrolling Interest</t>
        </is>
      </c>
      <c r="B74" s="5" t="n">
        <v>10718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oncontrolling Interest, Change in Redemption Value</t>
        </is>
      </c>
      <c r="B75" s="5" t="n">
        <v>-1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dditional Paid in Capital</t>
        </is>
      </c>
      <c r="B76" s="5" t="n">
        <v>29333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reasury Stock, Value</t>
        </is>
      </c>
      <c r="B77" s="6" t="n">
        <v>9547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reasury Stock, Common, Shares</t>
        </is>
      </c>
      <c r="B78" s="5" t="n">
        <v>480415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mon Stock, Shares, Issued</t>
        </is>
      </c>
      <c r="B79" s="5" t="n">
        <v>5127515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mmon stock, $0.01 par value: 100,000,000 shares authorized; 45,378,678 issued and outstanding as of June 30, 2023 and 46,032,930 issued and outstanding as of December 31, 2022, respectively</t>
        </is>
      </c>
      <c r="B80" s="6" t="n">
        <v>51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reasury Stock, Value</t>
        </is>
      </c>
      <c r="B81" s="6" t="n">
        <v>9547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mmon Stock, Shares, Issued</t>
        </is>
      </c>
      <c r="B82" s="5" t="n">
        <v>5127515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mmon stock, $0.01 par value: 100,000,000 shares authorized; 45,378,678 issued and outstanding as of June 30, 2023 and 46,032,930 issued and outstanding as of December 31, 2022, respectively</t>
        </is>
      </c>
      <c r="B83" s="6" t="n">
        <v>51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reasury Stock, Common, Shares</t>
        </is>
      </c>
      <c r="B84" s="5" t="n">
        <v>480415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dditional Paid in Capital</t>
        </is>
      </c>
      <c r="B85" s="6" t="n">
        <v>29333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tained Earnings (Accumulated Deficit)</t>
        </is>
      </c>
      <c r="B86" s="5" t="n">
        <v>7013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tockholders' Equity Attributable to Parent</t>
        </is>
      </c>
      <c r="B87" s="5" t="n">
        <v>94739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tockholders' Equity Attributable to Noncontrolling Interest</t>
        </is>
      </c>
      <c r="B88" s="5" t="n">
        <v>1610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tockholders' Equity, Including Portion Attributable to Noncontrolling Interest</t>
        </is>
      </c>
      <c r="B89" s="6" t="n">
        <v>96349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eferred stock, shares outstanding (in shares)</t>
        </is>
      </c>
      <c r="B90" s="5" t="n">
        <v>2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eferred Stock, Including Additional Paid in Capital</t>
        </is>
      </c>
      <c r="B91" s="6" t="n">
        <v>4769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referred Stock, Value, Outstanding</t>
        </is>
      </c>
      <c r="B92" s="5" t="n">
        <v>4769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dditional Paid in Capital</t>
        </is>
      </c>
      <c r="B93" s="5" t="n">
        <v>25941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reasury Stock, Value</t>
        </is>
      </c>
      <c r="B94" s="6"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reasury Stock, Common, Shares</t>
        </is>
      </c>
      <c r="B95" s="5"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hare-based Compensation Arrangement by Share-based Payment Award, Options, Outstanding, Number</t>
        </is>
      </c>
      <c r="B96" s="5" t="n">
        <v>5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hare-based Compensation Arrangement by Share-based Payment Award, Options, Outstanding, Weighted Average Exercise Price</t>
        </is>
      </c>
      <c r="B97" s="7" t="n">
        <v>7.4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mmon Stock, Shares, Issued</t>
        </is>
      </c>
      <c r="B98" s="5" t="n">
        <v>4603293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ommon stock, $0.01 par value: 100,000,000 shares authorized; 45,378,678 issued and outstanding as of June 30, 2023 and 46,032,930 issued and outstanding as of December 31, 2022, respectively</t>
        </is>
      </c>
      <c r="B99" s="6" t="n">
        <v>46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reasury Stock, Value</t>
        </is>
      </c>
      <c r="B100" s="6" t="n">
        <v>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ommon Stock, Shares, Issued</t>
        </is>
      </c>
      <c r="B101" s="5" t="n">
        <v>4603293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ommon stock, $0.01 par value: 100,000,000 shares authorized; 45,378,678 issued and outstanding as of June 30, 2023 and 46,032,930 issued and outstanding as of December 31, 2022, respectively</t>
        </is>
      </c>
      <c r="B102" s="6" t="n">
        <v>46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Treasury Stock, Common, Shares</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dditional Paid in Capital</t>
        </is>
      </c>
      <c r="B104" s="6" t="n">
        <v>25941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Retained Earnings (Accumulated Deficit)</t>
        </is>
      </c>
      <c r="B105" s="5" t="n">
        <v>75434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Stockholders' Equity Attributable to Parent</t>
        </is>
      </c>
      <c r="B106" s="5" t="n">
        <v>106190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tockholders' Equity Attributable to Noncontrolling Interest</t>
        </is>
      </c>
      <c r="B107" s="5" t="n">
        <v>2090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tockholders' Equity, Including Portion Attributable to Noncontrolling Interest</t>
        </is>
      </c>
      <c r="B108" s="6" t="n">
        <v>108281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Preferred stock, shares outstanding (in shares)</t>
        </is>
      </c>
      <c r="B109" s="5" t="n">
        <v>2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Preferred Stock, Including Additional Paid in Capital</t>
        </is>
      </c>
      <c r="B110" s="6" t="n">
        <v>4769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Share-based Compensation Arrangement by Share-based Payment Award, Options, Outstanding, Weighted Average Remaining Contractual Term</t>
        </is>
      </c>
      <c r="B111" s="4" t="inlineStr">
        <is>
          <t>1 year 3 months 29 day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Shares Issued, Shares, Share-based Payment Arrangement, after Forfeiture</t>
        </is>
      </c>
      <c r="B112" s="4" t="inlineStr">
        <is>
          <t xml:space="preserve"> </t>
        </is>
      </c>
      <c r="C112" s="4" t="inlineStr">
        <is>
          <t xml:space="preserve"> </t>
        </is>
      </c>
      <c r="D112" s="5" t="n">
        <v>209196</v>
      </c>
      <c r="E112" s="4" t="inlineStr">
        <is>
          <t xml:space="preserve"> </t>
        </is>
      </c>
      <c r="F112" s="4" t="inlineStr">
        <is>
          <t xml:space="preserve"> </t>
        </is>
      </c>
      <c r="G112" s="4" t="inlineStr">
        <is>
          <t xml:space="preserve"> </t>
        </is>
      </c>
      <c r="H112" s="4" t="inlineStr">
        <is>
          <t xml:space="preserve"> </t>
        </is>
      </c>
    </row>
    <row r="113">
      <c r="A113" s="4" t="inlineStr">
        <is>
          <t>Shares Issued, Value, Share-based Payment Arrangement, after Forfeiture</t>
        </is>
      </c>
      <c r="B113" s="6" t="n">
        <v>5233</v>
      </c>
      <c r="C113" s="5" t="n">
        <v>5230</v>
      </c>
      <c r="D113" s="6" t="n">
        <v>3</v>
      </c>
      <c r="E113" s="4" t="inlineStr">
        <is>
          <t xml:space="preserve"> </t>
        </is>
      </c>
      <c r="F113" s="4" t="inlineStr">
        <is>
          <t xml:space="preserve"> </t>
        </is>
      </c>
      <c r="G113" s="4" t="inlineStr">
        <is>
          <t xml:space="preserve"> </t>
        </is>
      </c>
      <c r="H113" s="5" t="n">
        <v>5233</v>
      </c>
    </row>
    <row r="114">
      <c r="A114" s="4" t="inlineStr">
        <is>
          <t>Share-based Payment Arrangement, Decrease for Tax Withholding Obligation</t>
        </is>
      </c>
      <c r="B114" s="5" t="n">
        <v>1976</v>
      </c>
      <c r="C114" s="5" t="n">
        <v>1975</v>
      </c>
      <c r="D114" s="6" t="n">
        <v>-1</v>
      </c>
      <c r="E114" s="4" t="inlineStr">
        <is>
          <t xml:space="preserve"> </t>
        </is>
      </c>
      <c r="F114" s="4" t="inlineStr">
        <is>
          <t xml:space="preserve"> </t>
        </is>
      </c>
      <c r="G114" s="4" t="inlineStr">
        <is>
          <t xml:space="preserve"> </t>
        </is>
      </c>
      <c r="H114" s="5" t="n">
        <v>1976</v>
      </c>
    </row>
    <row r="115">
      <c r="A115" s="4" t="inlineStr">
        <is>
          <t>Share-based Payment Arrangement, Shares Withheld for Tax Withholding Obligation</t>
        </is>
      </c>
      <c r="B115" s="4" t="inlineStr">
        <is>
          <t xml:space="preserve"> </t>
        </is>
      </c>
      <c r="C115" s="4" t="inlineStr">
        <is>
          <t xml:space="preserve"> </t>
        </is>
      </c>
      <c r="D115" s="5" t="n">
        <v>59857</v>
      </c>
      <c r="E115" s="4" t="inlineStr">
        <is>
          <t xml:space="preserve"> </t>
        </is>
      </c>
      <c r="F115" s="4" t="inlineStr">
        <is>
          <t xml:space="preserve"> </t>
        </is>
      </c>
      <c r="G115" s="4" t="inlineStr">
        <is>
          <t xml:space="preserve"> </t>
        </is>
      </c>
      <c r="H115" s="4" t="inlineStr">
        <is>
          <t xml:space="preserve"> </t>
        </is>
      </c>
    </row>
    <row r="116">
      <c r="A116" s="4" t="inlineStr">
        <is>
          <t>APIC, Share-based Payment Arrangement, Increase for Cost Recognition</t>
        </is>
      </c>
      <c r="B116" s="5" t="n">
        <v>1029</v>
      </c>
      <c r="C116" s="5" t="n">
        <v>1029</v>
      </c>
      <c r="D116" s="4" t="inlineStr">
        <is>
          <t xml:space="preserve"> </t>
        </is>
      </c>
      <c r="E116" s="4" t="inlineStr">
        <is>
          <t xml:space="preserve"> </t>
        </is>
      </c>
      <c r="F116" s="4" t="inlineStr">
        <is>
          <t xml:space="preserve"> </t>
        </is>
      </c>
      <c r="G116" s="4" t="inlineStr">
        <is>
          <t xml:space="preserve"> </t>
        </is>
      </c>
      <c r="H116" s="5" t="n">
        <v>1029</v>
      </c>
    </row>
    <row r="117">
      <c r="A117" s="4" t="inlineStr">
        <is>
          <t>Noncontrolling Interest, Decrease from Distributions to Noncontrolling Interest Holders</t>
        </is>
      </c>
      <c r="B117" s="5" t="n">
        <v>11056</v>
      </c>
      <c r="C117" s="4" t="inlineStr">
        <is>
          <t xml:space="preserve"> </t>
        </is>
      </c>
      <c r="D117" s="4" t="inlineStr">
        <is>
          <t xml:space="preserve"> </t>
        </is>
      </c>
      <c r="E117" s="4" t="inlineStr">
        <is>
          <t xml:space="preserve"> </t>
        </is>
      </c>
      <c r="F117" s="5" t="n">
        <v>11056</v>
      </c>
      <c r="G117" s="4" t="inlineStr">
        <is>
          <t xml:space="preserve"> </t>
        </is>
      </c>
      <c r="H117" s="4" t="inlineStr">
        <is>
          <t xml:space="preserve"> </t>
        </is>
      </c>
    </row>
    <row r="118">
      <c r="A118" s="4" t="inlineStr">
        <is>
          <t>Net Income (Loss) Attributable to Nonredeemable Noncontrolling Interest</t>
        </is>
      </c>
      <c r="B118" s="4" t="inlineStr">
        <is>
          <t xml:space="preserve"> </t>
        </is>
      </c>
      <c r="C118" s="4" t="inlineStr">
        <is>
          <t xml:space="preserve"> </t>
        </is>
      </c>
      <c r="D118" s="4" t="inlineStr">
        <is>
          <t xml:space="preserve"> </t>
        </is>
      </c>
      <c r="E118" s="4" t="inlineStr">
        <is>
          <t xml:space="preserve"> </t>
        </is>
      </c>
      <c r="F118" s="5" t="n">
        <v>6296</v>
      </c>
      <c r="G118" s="4" t="inlineStr">
        <is>
          <t xml:space="preserve"> </t>
        </is>
      </c>
      <c r="H118" s="4" t="inlineStr">
        <is>
          <t xml:space="preserve"> </t>
        </is>
      </c>
    </row>
    <row r="119">
      <c r="A119" s="4" t="inlineStr">
        <is>
          <t>Net Income (Loss), Including Portion Attributable to Nonredeemable Noncontrolling Interest</t>
        </is>
      </c>
      <c r="B119" s="6" t="n">
        <v>145746</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Granted (in shares)</t>
        </is>
      </c>
      <c r="B120" s="5" t="n">
        <v>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Share-based Compensation Arrangements by Share-based Payment Award, Options, Grants in Period, Weighted Average Exercise Price</t>
        </is>
      </c>
      <c r="B121" s="6" t="n">
        <v>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Share-based Compensation Arrangement by Share-based Payment Award, Options, Exercises in Period</t>
        </is>
      </c>
      <c r="B122" s="5" t="n">
        <v>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Share-based Compensation Arrangements by Share-based Payment Award, Options, Exercises in Period, Weighted Average Exercise Price</t>
        </is>
      </c>
      <c r="B123" s="6" t="n">
        <v>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Share-based Compensation Arrangement by Share-based Payment Award, Options, Forfeitures in Period</t>
        </is>
      </c>
      <c r="B124" s="5" t="n">
        <v>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Share-based Compensation Arrangements by Share-based Payment Award, Options, Forfeitures in Period, Weighted Average Exercise Price</t>
        </is>
      </c>
      <c r="B125" s="6" t="n">
        <v>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Share-based Compensation Arrangement by Share-based Payment Award, Options, Exercisable, Weighted Average Remaining Contractual Term</t>
        </is>
      </c>
      <c r="B126" s="4" t="inlineStr">
        <is>
          <t>1 year 3 months 29 day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Share-based Payment Arrangement, Decrease for Tax Withholding Obligation</t>
        </is>
      </c>
      <c r="B127" s="6" t="n">
        <v>1976</v>
      </c>
      <c r="C127" s="5" t="n">
        <v>1975</v>
      </c>
      <c r="D127" s="6" t="n">
        <v>-1</v>
      </c>
      <c r="E127" s="4" t="inlineStr">
        <is>
          <t xml:space="preserve"> </t>
        </is>
      </c>
      <c r="F127" s="4" t="inlineStr">
        <is>
          <t xml:space="preserve"> </t>
        </is>
      </c>
      <c r="G127" s="4" t="inlineStr">
        <is>
          <t xml:space="preserve"> </t>
        </is>
      </c>
      <c r="H127" s="5" t="n">
        <v>1976</v>
      </c>
    </row>
    <row r="128">
      <c r="A128" s="4" t="inlineStr">
        <is>
          <t>Shares Issued, Value, Share-based Payment Arrangement, after Forfeiture</t>
        </is>
      </c>
      <c r="B128" s="5" t="n">
        <v>5233</v>
      </c>
      <c r="C128" s="5" t="n">
        <v>5230</v>
      </c>
      <c r="D128" s="6" t="n">
        <v>3</v>
      </c>
      <c r="E128" s="4" t="inlineStr">
        <is>
          <t xml:space="preserve"> </t>
        </is>
      </c>
      <c r="F128" s="4" t="inlineStr">
        <is>
          <t xml:space="preserve"> </t>
        </is>
      </c>
      <c r="G128" s="4" t="inlineStr">
        <is>
          <t xml:space="preserve"> </t>
        </is>
      </c>
      <c r="H128" s="5" t="n">
        <v>5233</v>
      </c>
    </row>
    <row r="129">
      <c r="A129" s="4" t="inlineStr">
        <is>
          <t>Shares Issued, Shares, Share-based Payment Arrangement, after Forfeiture</t>
        </is>
      </c>
      <c r="B129" s="4" t="inlineStr">
        <is>
          <t xml:space="preserve"> </t>
        </is>
      </c>
      <c r="C129" s="4" t="inlineStr">
        <is>
          <t xml:space="preserve"> </t>
        </is>
      </c>
      <c r="D129" s="5" t="n">
        <v>209196</v>
      </c>
      <c r="E129" s="4" t="inlineStr">
        <is>
          <t xml:space="preserve"> </t>
        </is>
      </c>
      <c r="F129" s="4" t="inlineStr">
        <is>
          <t xml:space="preserve"> </t>
        </is>
      </c>
      <c r="G129" s="4" t="inlineStr">
        <is>
          <t xml:space="preserve"> </t>
        </is>
      </c>
      <c r="H129" s="4" t="inlineStr">
        <is>
          <t xml:space="preserve"> </t>
        </is>
      </c>
    </row>
    <row r="130">
      <c r="A130" s="4" t="inlineStr">
        <is>
          <t>Dividends</t>
        </is>
      </c>
      <c r="B130" s="5" t="n">
        <v>-1438</v>
      </c>
      <c r="C130" s="4" t="inlineStr">
        <is>
          <t xml:space="preserve"> </t>
        </is>
      </c>
      <c r="D130" s="4" t="inlineStr">
        <is>
          <t xml:space="preserve"> </t>
        </is>
      </c>
      <c r="E130" s="5" t="n">
        <v>-1438</v>
      </c>
      <c r="F130" s="4" t="inlineStr">
        <is>
          <t xml:space="preserve"> </t>
        </is>
      </c>
      <c r="G130" s="4" t="inlineStr">
        <is>
          <t xml:space="preserve"> </t>
        </is>
      </c>
      <c r="H130" s="5" t="n">
        <v>-1438</v>
      </c>
    </row>
    <row r="131">
      <c r="A131" s="4" t="inlineStr">
        <is>
          <t>Stock Repurchased During Period, Value</t>
        </is>
      </c>
      <c r="B131" s="5" t="n">
        <v>-27991</v>
      </c>
      <c r="C131" s="4" t="inlineStr">
        <is>
          <t xml:space="preserve"> </t>
        </is>
      </c>
      <c r="D131" s="4" t="inlineStr">
        <is>
          <t xml:space="preserve"> </t>
        </is>
      </c>
      <c r="E131" s="4" t="inlineStr">
        <is>
          <t xml:space="preserve"> </t>
        </is>
      </c>
      <c r="F131" s="4" t="inlineStr">
        <is>
          <t xml:space="preserve"> </t>
        </is>
      </c>
      <c r="G131" s="6" t="n">
        <v>-27991</v>
      </c>
      <c r="H131" s="5" t="n">
        <v>-27991</v>
      </c>
    </row>
    <row r="132">
      <c r="A132" s="4" t="inlineStr">
        <is>
          <t>Stock Repurchased During Period, Shares</t>
        </is>
      </c>
      <c r="B132" s="4" t="inlineStr">
        <is>
          <t xml:space="preserve"> </t>
        </is>
      </c>
      <c r="C132" s="4" t="inlineStr">
        <is>
          <t xml:space="preserve"> </t>
        </is>
      </c>
      <c r="D132" s="4" t="inlineStr">
        <is>
          <t xml:space="preserve"> </t>
        </is>
      </c>
      <c r="E132" s="4" t="inlineStr">
        <is>
          <t xml:space="preserve"> </t>
        </is>
      </c>
      <c r="F132" s="4" t="inlineStr">
        <is>
          <t xml:space="preserve"> </t>
        </is>
      </c>
      <c r="G132" s="5" t="n">
        <v>803591</v>
      </c>
      <c r="H132" s="4" t="inlineStr">
        <is>
          <t xml:space="preserve"> </t>
        </is>
      </c>
    </row>
    <row r="133">
      <c r="A133" s="4" t="inlineStr">
        <is>
          <t>Stock Repurchased and Retired During Period, Value</t>
        </is>
      </c>
      <c r="B133" s="4" t="inlineStr">
        <is>
          <t xml:space="preserve"> </t>
        </is>
      </c>
      <c r="C133" s="4" t="inlineStr">
        <is>
          <t xml:space="preserve"> </t>
        </is>
      </c>
      <c r="D133" s="6" t="n">
        <v>-8</v>
      </c>
      <c r="E133" s="4" t="inlineStr">
        <is>
          <t xml:space="preserve"> </t>
        </is>
      </c>
      <c r="F133" s="4" t="inlineStr">
        <is>
          <t xml:space="preserve"> </t>
        </is>
      </c>
      <c r="G133" s="4" t="inlineStr">
        <is>
          <t xml:space="preserve"> </t>
        </is>
      </c>
      <c r="H133" s="4" t="inlineStr">
        <is>
          <t xml:space="preserve"> </t>
        </is>
      </c>
    </row>
    <row r="134">
      <c r="A134" s="4" t="inlineStr">
        <is>
          <t>Treasury Stock, Retired, Cost Method, Amount</t>
        </is>
      </c>
      <c r="B134" s="4" t="inlineStr">
        <is>
          <t xml:space="preserve"> </t>
        </is>
      </c>
      <c r="C134" s="5" t="n">
        <v>-4592</v>
      </c>
      <c r="D134" s="4" t="inlineStr">
        <is>
          <t xml:space="preserve"> </t>
        </is>
      </c>
      <c r="E134" s="5" t="n">
        <v>-23391</v>
      </c>
      <c r="F134" s="4" t="inlineStr">
        <is>
          <t xml:space="preserve"> </t>
        </is>
      </c>
      <c r="G134" s="6" t="n">
        <v>-27991</v>
      </c>
      <c r="H134" s="4" t="inlineStr">
        <is>
          <t xml:space="preserve"> </t>
        </is>
      </c>
    </row>
    <row r="135">
      <c r="A135" s="4" t="inlineStr">
        <is>
          <t>Share-based Payment Arrangement, Shares Withheld for Tax Withholding Obligation</t>
        </is>
      </c>
      <c r="B135" s="4" t="inlineStr">
        <is>
          <t xml:space="preserve"> </t>
        </is>
      </c>
      <c r="C135" s="4" t="inlineStr">
        <is>
          <t xml:space="preserve"> </t>
        </is>
      </c>
      <c r="D135" s="5" t="n">
        <v>59857</v>
      </c>
      <c r="E135" s="4" t="inlineStr">
        <is>
          <t xml:space="preserve"> </t>
        </is>
      </c>
      <c r="F135" s="4" t="inlineStr">
        <is>
          <t xml:space="preserve"> </t>
        </is>
      </c>
      <c r="G135" s="4" t="inlineStr">
        <is>
          <t xml:space="preserve"> </t>
        </is>
      </c>
      <c r="H135" s="4" t="inlineStr">
        <is>
          <t xml:space="preserve"> </t>
        </is>
      </c>
    </row>
    <row r="136">
      <c r="A136" s="4" t="inlineStr">
        <is>
          <t>APIC, Share-based Payment Arrangement, Increase for Cost Recognition</t>
        </is>
      </c>
      <c r="B136" s="5" t="n">
        <v>1029</v>
      </c>
      <c r="C136" s="5" t="n">
        <v>1029</v>
      </c>
      <c r="D136" s="4" t="inlineStr">
        <is>
          <t xml:space="preserve"> </t>
        </is>
      </c>
      <c r="E136" s="4" t="inlineStr">
        <is>
          <t xml:space="preserve"> </t>
        </is>
      </c>
      <c r="F136" s="4" t="inlineStr">
        <is>
          <t xml:space="preserve"> </t>
        </is>
      </c>
      <c r="G136" s="4" t="inlineStr">
        <is>
          <t xml:space="preserve"> </t>
        </is>
      </c>
      <c r="H136" s="5" t="n">
        <v>1029</v>
      </c>
    </row>
    <row r="137">
      <c r="A137" s="4" t="inlineStr">
        <is>
          <t>Noncontrolling Interest, Decrease from Distributions to Noncontrolling Interest Holders</t>
        </is>
      </c>
      <c r="B137" s="5" t="n">
        <v>11056</v>
      </c>
      <c r="C137" s="4" t="inlineStr">
        <is>
          <t xml:space="preserve"> </t>
        </is>
      </c>
      <c r="D137" s="4" t="inlineStr">
        <is>
          <t xml:space="preserve"> </t>
        </is>
      </c>
      <c r="E137" s="4" t="inlineStr">
        <is>
          <t xml:space="preserve"> </t>
        </is>
      </c>
      <c r="F137" s="5" t="n">
        <v>11056</v>
      </c>
      <c r="G137" s="4" t="inlineStr">
        <is>
          <t xml:space="preserve"> </t>
        </is>
      </c>
      <c r="H137" s="4" t="inlineStr">
        <is>
          <t xml:space="preserve"> </t>
        </is>
      </c>
    </row>
    <row r="138">
      <c r="A138" s="4" t="inlineStr">
        <is>
          <t>Net income attributable to Green Brick Partners, Inc.</t>
        </is>
      </c>
      <c r="B138" s="5" t="n">
        <v>139450</v>
      </c>
      <c r="C138" s="4" t="inlineStr">
        <is>
          <t xml:space="preserve"> </t>
        </is>
      </c>
      <c r="D138" s="4" t="inlineStr">
        <is>
          <t xml:space="preserve"> </t>
        </is>
      </c>
      <c r="E138" s="5" t="n">
        <v>139450</v>
      </c>
      <c r="F138" s="4" t="inlineStr">
        <is>
          <t xml:space="preserve"> </t>
        </is>
      </c>
      <c r="G138" s="4" t="inlineStr">
        <is>
          <t xml:space="preserve"> </t>
        </is>
      </c>
      <c r="H138" s="5" t="n">
        <v>139450</v>
      </c>
    </row>
    <row r="139">
      <c r="A139" s="4" t="inlineStr">
        <is>
          <t>Net Income (Loss) Attributable to Nonredeemable Noncontrolling Interest</t>
        </is>
      </c>
      <c r="B139" s="4" t="inlineStr">
        <is>
          <t xml:space="preserve"> </t>
        </is>
      </c>
      <c r="C139" s="4" t="inlineStr">
        <is>
          <t xml:space="preserve"> </t>
        </is>
      </c>
      <c r="D139" s="4" t="inlineStr">
        <is>
          <t xml:space="preserve"> </t>
        </is>
      </c>
      <c r="E139" s="4" t="inlineStr">
        <is>
          <t xml:space="preserve"> </t>
        </is>
      </c>
      <c r="F139" s="5" t="n">
        <v>6296</v>
      </c>
      <c r="G139" s="4" t="inlineStr">
        <is>
          <t xml:space="preserve"> </t>
        </is>
      </c>
      <c r="H139" s="4" t="inlineStr">
        <is>
          <t xml:space="preserve"> </t>
        </is>
      </c>
    </row>
    <row r="140">
      <c r="A140" s="4" t="inlineStr">
        <is>
          <t>Net Income (Loss), Including Portion Attributable to Nonredeemable Noncontrolling Interest</t>
        </is>
      </c>
      <c r="B140" s="5" t="n">
        <v>145746</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Noncontrolling Interest, Change in Redemption Value</t>
        </is>
      </c>
      <c r="B141" s="5" t="n">
        <v>-2137</v>
      </c>
      <c r="C141" s="5" t="n">
        <v>-2137</v>
      </c>
      <c r="D141" s="4" t="inlineStr">
        <is>
          <t xml:space="preserve"> </t>
        </is>
      </c>
      <c r="E141" s="4" t="inlineStr">
        <is>
          <t xml:space="preserve"> </t>
        </is>
      </c>
      <c r="F141" s="4" t="inlineStr">
        <is>
          <t xml:space="preserve"> </t>
        </is>
      </c>
      <c r="G141" s="4" t="inlineStr">
        <is>
          <t xml:space="preserve"> </t>
        </is>
      </c>
      <c r="H141" s="5" t="n">
        <v>-2137</v>
      </c>
    </row>
    <row r="142">
      <c r="A142" s="4" t="inlineStr">
        <is>
          <t>Stock Repurchased and Retired During Period, Shares</t>
        </is>
      </c>
      <c r="B142" s="4" t="inlineStr">
        <is>
          <t xml:space="preserve"> </t>
        </is>
      </c>
      <c r="C142" s="4" t="inlineStr">
        <is>
          <t xml:space="preserve"> </t>
        </is>
      </c>
      <c r="D142" s="5" t="n">
        <v>-803591</v>
      </c>
      <c r="E142" s="4" t="inlineStr">
        <is>
          <t xml:space="preserve"> </t>
        </is>
      </c>
      <c r="F142" s="4" t="inlineStr">
        <is>
          <t xml:space="preserve"> </t>
        </is>
      </c>
      <c r="G142" s="5" t="n">
        <v>-803591</v>
      </c>
      <c r="H142" s="4" t="inlineStr">
        <is>
          <t xml:space="preserve"> </t>
        </is>
      </c>
    </row>
    <row r="143">
      <c r="A143" s="4" t="inlineStr">
        <is>
          <t>Additional Paid in Capital</t>
        </is>
      </c>
      <c r="B143" s="5" t="n">
        <v>263545</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Treasury Stock, Value</t>
        </is>
      </c>
      <c r="B144" s="6" t="n">
        <v>15351</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Treasury Stock, Common, Shares</t>
        </is>
      </c>
      <c r="B145" s="5" t="n">
        <v>467875</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Common Stock, Shares, Issued</t>
        </is>
      </c>
      <c r="B146" s="5" t="n">
        <v>4621143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Common stock, $0.01 par value: 100,000,000 shares authorized; 45,378,678 issued and outstanding as of June 30, 2023 and 46,032,930 issued and outstanding as of December 31, 2022, respectively</t>
        </is>
      </c>
      <c r="B147" s="6" t="n">
        <v>462</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Treasury Stock, Value</t>
        </is>
      </c>
      <c r="B148" s="6" t="n">
        <v>15351</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Common Stock, Shares, Issued</t>
        </is>
      </c>
      <c r="B149" s="5" t="n">
        <v>4621143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Common stock, $0.01 par value: 100,000,000 shares authorized; 45,378,678 issued and outstanding as of June 30, 2023 and 46,032,930 issued and outstanding as of December 31, 2022, respectively</t>
        </is>
      </c>
      <c r="B150" s="6" t="n">
        <v>462</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Treasury Stock, Common, Shares</t>
        </is>
      </c>
      <c r="B151" s="5" t="n">
        <v>467875</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Additional Paid in Capital</t>
        </is>
      </c>
      <c r="B152" s="6" t="n">
        <v>263545</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Retained Earnings (Accumulated Deficit)</t>
        </is>
      </c>
      <c r="B153" s="5" t="n">
        <v>81780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Stockholders' Equity Attributable to Parent</t>
        </is>
      </c>
      <c r="B154" s="5" t="n">
        <v>1114154</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Stockholders' Equity Attributable to Noncontrolling Interest</t>
        </is>
      </c>
      <c r="B155" s="5" t="n">
        <v>12448</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Stockholders' Equity, Including Portion Attributable to Noncontrolling Interest</t>
        </is>
      </c>
      <c r="B156" s="6" t="n">
        <v>1126602</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Preferred stock, shares outstanding (in shares)</t>
        </is>
      </c>
      <c r="B157" s="5" t="n">
        <v>2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Preferred Stock, Including Additional Paid in Capital</t>
        </is>
      </c>
      <c r="B158" s="6" t="n">
        <v>47696</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Shares Issued, Shares, Share-based Payment Arrangement, after Forfeiture</t>
        </is>
      </c>
      <c r="B159" s="4" t="inlineStr">
        <is>
          <t xml:space="preserve"> </t>
        </is>
      </c>
      <c r="C159" s="4" t="inlineStr">
        <is>
          <t xml:space="preserve"> </t>
        </is>
      </c>
      <c r="D159" s="5" t="n">
        <v>29161</v>
      </c>
      <c r="E159" s="4" t="inlineStr">
        <is>
          <t xml:space="preserve"> </t>
        </is>
      </c>
      <c r="F159" s="4" t="inlineStr">
        <is>
          <t xml:space="preserve"> </t>
        </is>
      </c>
      <c r="G159" s="4" t="inlineStr">
        <is>
          <t xml:space="preserve"> </t>
        </is>
      </c>
      <c r="H159" s="4" t="inlineStr">
        <is>
          <t xml:space="preserve"> </t>
        </is>
      </c>
    </row>
    <row r="160">
      <c r="A160" s="4" t="inlineStr">
        <is>
          <t>APIC, Share-based Payment Arrangement, Increase for Cost Recognition</t>
        </is>
      </c>
      <c r="B160" s="5" t="n">
        <v>462</v>
      </c>
      <c r="C160" s="5" t="n">
        <v>462</v>
      </c>
      <c r="D160" s="4" t="inlineStr">
        <is>
          <t xml:space="preserve"> </t>
        </is>
      </c>
      <c r="E160" s="4" t="inlineStr">
        <is>
          <t xml:space="preserve"> </t>
        </is>
      </c>
      <c r="F160" s="4" t="inlineStr">
        <is>
          <t xml:space="preserve"> </t>
        </is>
      </c>
      <c r="G160" s="4" t="inlineStr">
        <is>
          <t xml:space="preserve"> </t>
        </is>
      </c>
      <c r="H160" s="5" t="n">
        <v>462</v>
      </c>
    </row>
    <row r="161">
      <c r="A161" s="4" t="inlineStr">
        <is>
          <t>Net Income (Loss) Attributable to Nonredeemable Noncontrolling Interest</t>
        </is>
      </c>
      <c r="B161" s="4" t="inlineStr">
        <is>
          <t xml:space="preserve"> </t>
        </is>
      </c>
      <c r="C161" s="4" t="inlineStr">
        <is>
          <t xml:space="preserve"> </t>
        </is>
      </c>
      <c r="D161" s="4" t="inlineStr">
        <is>
          <t xml:space="preserve"> </t>
        </is>
      </c>
      <c r="E161" s="4" t="inlineStr">
        <is>
          <t xml:space="preserve"> </t>
        </is>
      </c>
      <c r="F161" s="5" t="n">
        <v>3700</v>
      </c>
      <c r="G161" s="4" t="inlineStr">
        <is>
          <t xml:space="preserve"> </t>
        </is>
      </c>
      <c r="H161" s="4" t="inlineStr">
        <is>
          <t xml:space="preserve"> </t>
        </is>
      </c>
    </row>
    <row r="162">
      <c r="A162" s="4" t="inlineStr">
        <is>
          <t>Net Income (Loss), Including Portion Attributable to Nonredeemable Noncontrolling Interest</t>
        </is>
      </c>
      <c r="B162" s="5" t="n">
        <v>7897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Shares Issued, Shares, Share-based Payment Arrangement, after Forfeiture</t>
        </is>
      </c>
      <c r="B163" s="4" t="inlineStr">
        <is>
          <t xml:space="preserve"> </t>
        </is>
      </c>
      <c r="C163" s="4" t="inlineStr">
        <is>
          <t xml:space="preserve"> </t>
        </is>
      </c>
      <c r="D163" s="5" t="n">
        <v>29161</v>
      </c>
      <c r="E163" s="4" t="inlineStr">
        <is>
          <t xml:space="preserve"> </t>
        </is>
      </c>
      <c r="F163" s="4" t="inlineStr">
        <is>
          <t xml:space="preserve"> </t>
        </is>
      </c>
      <c r="G163" s="4" t="inlineStr">
        <is>
          <t xml:space="preserve"> </t>
        </is>
      </c>
      <c r="H163" s="4" t="inlineStr">
        <is>
          <t xml:space="preserve"> </t>
        </is>
      </c>
    </row>
    <row r="164">
      <c r="A164" s="4" t="inlineStr">
        <is>
          <t>Dividends</t>
        </is>
      </c>
      <c r="B164" s="5" t="n">
        <v>-719</v>
      </c>
      <c r="C164" s="4" t="inlineStr">
        <is>
          <t xml:space="preserve"> </t>
        </is>
      </c>
      <c r="D164" s="4" t="inlineStr">
        <is>
          <t xml:space="preserve"> </t>
        </is>
      </c>
      <c r="E164" s="5" t="n">
        <v>-719</v>
      </c>
      <c r="F164" s="4" t="inlineStr">
        <is>
          <t xml:space="preserve"> </t>
        </is>
      </c>
      <c r="G164" s="4" t="inlineStr">
        <is>
          <t xml:space="preserve"> </t>
        </is>
      </c>
      <c r="H164" s="5" t="n">
        <v>-719</v>
      </c>
    </row>
    <row r="165">
      <c r="A165" s="4" t="inlineStr">
        <is>
          <t>Stock Repurchased During Period, Value</t>
        </is>
      </c>
      <c r="B165" s="5" t="n">
        <v>-12640</v>
      </c>
      <c r="C165" s="4" t="inlineStr">
        <is>
          <t xml:space="preserve"> </t>
        </is>
      </c>
      <c r="D165" s="4" t="inlineStr">
        <is>
          <t xml:space="preserve"> </t>
        </is>
      </c>
      <c r="E165" s="4" t="inlineStr">
        <is>
          <t xml:space="preserve"> </t>
        </is>
      </c>
      <c r="F165" s="4" t="inlineStr">
        <is>
          <t xml:space="preserve"> </t>
        </is>
      </c>
      <c r="G165" s="6" t="n">
        <v>-12640</v>
      </c>
      <c r="H165" s="5" t="n">
        <v>-12640</v>
      </c>
    </row>
    <row r="166">
      <c r="A166" s="4" t="inlineStr">
        <is>
          <t>Stock Repurchased During Period, Shares</t>
        </is>
      </c>
      <c r="B166" s="4" t="inlineStr">
        <is>
          <t xml:space="preserve"> </t>
        </is>
      </c>
      <c r="C166" s="4" t="inlineStr">
        <is>
          <t xml:space="preserve"> </t>
        </is>
      </c>
      <c r="D166" s="4" t="inlineStr">
        <is>
          <t xml:space="preserve"> </t>
        </is>
      </c>
      <c r="E166" s="4" t="inlineStr">
        <is>
          <t xml:space="preserve"> </t>
        </is>
      </c>
      <c r="F166" s="4" t="inlineStr">
        <is>
          <t xml:space="preserve"> </t>
        </is>
      </c>
      <c r="G166" s="5" t="n">
        <v>335716</v>
      </c>
      <c r="H166" s="4" t="inlineStr">
        <is>
          <t xml:space="preserve"> </t>
        </is>
      </c>
    </row>
    <row r="167">
      <c r="A167" s="4" t="inlineStr">
        <is>
          <t>Treasury Stock, Retired, Cost Method, Amount</t>
        </is>
      </c>
      <c r="B167" s="4" t="inlineStr">
        <is>
          <t xml:space="preserve"> </t>
        </is>
      </c>
      <c r="C167" s="5" t="n">
        <v>-4592</v>
      </c>
      <c r="D167" s="6" t="n">
        <v>-8</v>
      </c>
      <c r="E167" s="5" t="n">
        <v>-23391</v>
      </c>
      <c r="F167" s="4" t="inlineStr">
        <is>
          <t xml:space="preserve"> </t>
        </is>
      </c>
      <c r="G167" s="6" t="n">
        <v>-27991</v>
      </c>
      <c r="H167" s="4" t="inlineStr">
        <is>
          <t xml:space="preserve"> </t>
        </is>
      </c>
    </row>
    <row r="168">
      <c r="A168" s="4" t="inlineStr">
        <is>
          <t>APIC, Share-based Payment Arrangement, Increase for Cost Recognition</t>
        </is>
      </c>
      <c r="B168" s="5" t="n">
        <v>462</v>
      </c>
      <c r="C168" s="5" t="n">
        <v>462</v>
      </c>
      <c r="D168" s="4" t="inlineStr">
        <is>
          <t xml:space="preserve"> </t>
        </is>
      </c>
      <c r="E168" s="4" t="inlineStr">
        <is>
          <t xml:space="preserve"> </t>
        </is>
      </c>
      <c r="F168" s="4" t="inlineStr">
        <is>
          <t xml:space="preserve"> </t>
        </is>
      </c>
      <c r="G168" s="4" t="inlineStr">
        <is>
          <t xml:space="preserve"> </t>
        </is>
      </c>
      <c r="H168" s="5" t="n">
        <v>462</v>
      </c>
    </row>
    <row r="169">
      <c r="A169" s="4" t="inlineStr">
        <is>
          <t>Net income attributable to Green Brick Partners, Inc.</t>
        </is>
      </c>
      <c r="B169" s="5" t="n">
        <v>75270</v>
      </c>
      <c r="C169" s="4" t="inlineStr">
        <is>
          <t xml:space="preserve"> </t>
        </is>
      </c>
      <c r="D169" s="4" t="inlineStr">
        <is>
          <t xml:space="preserve"> </t>
        </is>
      </c>
      <c r="E169" s="6" t="n">
        <v>75270</v>
      </c>
      <c r="F169" s="4" t="inlineStr">
        <is>
          <t xml:space="preserve"> </t>
        </is>
      </c>
      <c r="G169" s="4" t="inlineStr">
        <is>
          <t xml:space="preserve"> </t>
        </is>
      </c>
      <c r="H169" s="5" t="n">
        <v>75270</v>
      </c>
    </row>
    <row r="170">
      <c r="A170" s="4" t="inlineStr">
        <is>
          <t>Net Income (Loss) Attributable to Nonredeemable Noncontrolling Interest</t>
        </is>
      </c>
      <c r="B170" s="4" t="inlineStr">
        <is>
          <t xml:space="preserve"> </t>
        </is>
      </c>
      <c r="C170" s="4" t="inlineStr">
        <is>
          <t xml:space="preserve"> </t>
        </is>
      </c>
      <c r="D170" s="4" t="inlineStr">
        <is>
          <t xml:space="preserve"> </t>
        </is>
      </c>
      <c r="E170" s="4" t="inlineStr">
        <is>
          <t xml:space="preserve"> </t>
        </is>
      </c>
      <c r="F170" s="6" t="n">
        <v>3700</v>
      </c>
      <c r="G170" s="4" t="inlineStr">
        <is>
          <t xml:space="preserve"> </t>
        </is>
      </c>
      <c r="H170" s="4" t="inlineStr">
        <is>
          <t xml:space="preserve"> </t>
        </is>
      </c>
    </row>
    <row r="171">
      <c r="A171" s="4" t="inlineStr">
        <is>
          <t>Net Income (Loss), Including Portion Attributable to Nonredeemable Noncontrolling Interest</t>
        </is>
      </c>
      <c r="B171" s="5" t="n">
        <v>7897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Noncontrolling Interest, Change in Redemption Value</t>
        </is>
      </c>
      <c r="B172" s="5" t="n">
        <v>-2450</v>
      </c>
      <c r="C172" s="6" t="n">
        <v>-2450</v>
      </c>
      <c r="D172" s="4" t="inlineStr">
        <is>
          <t xml:space="preserve"> </t>
        </is>
      </c>
      <c r="E172" s="4" t="inlineStr">
        <is>
          <t xml:space="preserve"> </t>
        </is>
      </c>
      <c r="F172" s="4" t="inlineStr">
        <is>
          <t xml:space="preserve"> </t>
        </is>
      </c>
      <c r="G172" s="4" t="inlineStr">
        <is>
          <t xml:space="preserve"> </t>
        </is>
      </c>
      <c r="H172" s="6" t="n">
        <v>-2450</v>
      </c>
    </row>
    <row r="173">
      <c r="A173" s="4" t="inlineStr">
        <is>
          <t>Stock Repurchased and Retired During Period, Shares</t>
        </is>
      </c>
      <c r="B173" s="4" t="inlineStr">
        <is>
          <t xml:space="preserve"> </t>
        </is>
      </c>
      <c r="C173" s="4" t="inlineStr">
        <is>
          <t xml:space="preserve"> </t>
        </is>
      </c>
      <c r="D173" s="5" t="n">
        <v>-803591</v>
      </c>
      <c r="E173" s="4" t="inlineStr">
        <is>
          <t xml:space="preserve"> </t>
        </is>
      </c>
      <c r="F173" s="4" t="inlineStr">
        <is>
          <t xml:space="preserve"> </t>
        </is>
      </c>
      <c r="G173" s="5" t="n">
        <v>-803591</v>
      </c>
      <c r="H173" s="4" t="inlineStr">
        <is>
          <t xml:space="preserve"> </t>
        </is>
      </c>
    </row>
    <row r="174">
      <c r="A174" s="4" t="inlineStr">
        <is>
          <t>Additional Paid in Capital</t>
        </is>
      </c>
      <c r="B174" s="5" t="n">
        <v>256965</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Treasury Stock, Value</t>
        </is>
      </c>
      <c r="B175" s="6" t="n">
        <v>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Treasury Stock, Common, Shares</t>
        </is>
      </c>
      <c r="B176" s="5" t="n">
        <v>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Share-based Compensation Arrangement by Share-based Payment Award, Options, Outstanding, Number</t>
        </is>
      </c>
      <c r="B177" s="5" t="n">
        <v>50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Share-based Compensation Arrangement by Share-based Payment Award, Options, Outstanding, Weighted Average Exercise Price</t>
        </is>
      </c>
      <c r="B178" s="7" t="n">
        <v>7.49</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Share-based Compensation Arrangement by Share-based Payment Award, Options, Outstanding, Intrinsic Value</t>
        </is>
      </c>
      <c r="B179" s="6" t="n">
        <v>24655</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Share-based Compensation Arrangement by Share-based Payment Award, Options, Exercisable, Number</t>
        </is>
      </c>
      <c r="B180" s="5" t="n">
        <v>500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Share-based Compensation Arrangement by Share-based Payment Award, Options, Exercisable, Weighted Average Exercise Price</t>
        </is>
      </c>
      <c r="B181" s="7" t="n">
        <v>7.49</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Share-based Compensation Arrangement by Share-based Payment Award, Options, Exercisable, Intrinsic Value</t>
        </is>
      </c>
      <c r="B182" s="6" t="n">
        <v>2465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Common Stock, Shares, Issued</t>
        </is>
      </c>
      <c r="B183" s="5" t="n">
        <v>45378678</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Common stock, $0.01 par value: 100,000,000 shares authorized; 45,378,678 issued and outstanding as of June 30, 2023 and 46,032,930 issued and outstanding as of December 31, 2022, respectively</t>
        </is>
      </c>
      <c r="B184" s="6" t="n">
        <v>454</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Treasury Stock, Value</t>
        </is>
      </c>
      <c r="B185" s="6" t="n">
        <v>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Common Stock, Shares, Issued</t>
        </is>
      </c>
      <c r="B186" s="5" t="n">
        <v>45378678</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Common stock, $0.01 par value: 100,000,000 shares authorized; 45,378,678 issued and outstanding as of June 30, 2023 and 46,032,930 issued and outstanding as of December 31, 2022, respectively</t>
        </is>
      </c>
      <c r="B187" s="6" t="n">
        <v>454</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Treasury Stock, Common, Shares</t>
        </is>
      </c>
      <c r="B188" s="5" t="n">
        <v>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Additional Paid in Capital</t>
        </is>
      </c>
      <c r="B189" s="6" t="n">
        <v>256965</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Retained Earnings (Accumulated Deficit)</t>
        </is>
      </c>
      <c r="B190" s="5" t="n">
        <v>868962</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Stockholders' Equity Attributable to Parent</t>
        </is>
      </c>
      <c r="B191" s="5" t="n">
        <v>1174077</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Stockholders' Equity Attributable to Noncontrolling Interest</t>
        </is>
      </c>
      <c r="B192" s="5" t="n">
        <v>16148</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Stockholders' Equity, Including Portion Attributable to Noncontrolling Interest</t>
        </is>
      </c>
      <c r="B193" s="6" t="n">
        <v>1190225</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Preferred stock, shares outstanding (in shares)</t>
        </is>
      </c>
      <c r="B194" s="5" t="n">
        <v>200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Preferred Stock, Including Additional Paid in Capital</t>
        </is>
      </c>
      <c r="B195" s="6" t="n">
        <v>47696</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Preferred Stock, Value, Outstanding</t>
        </is>
      </c>
      <c r="B196" s="6" t="n">
        <v>47696</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 and Estimated Fair Value of Financial Instruments) (Details) - USD ($) $ in Thousand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Debt Instrument, Fair Value Disclosure</t>
        </is>
      </c>
      <c r="B3" s="6" t="n">
        <v>310900</v>
      </c>
      <c r="C3" s="6" t="n">
        <v>306100</v>
      </c>
    </row>
    <row r="4">
      <c r="A4" s="4" t="inlineStr">
        <is>
          <t>Senior Notes</t>
        </is>
      </c>
      <c r="B4" s="6" t="n">
        <v>336016</v>
      </c>
      <c r="C4" s="6" t="n">
        <v>3358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22" customWidth="1" min="2" max="2"/>
  </cols>
  <sheetData>
    <row r="1">
      <c r="A1" s="1" t="inlineStr">
        <is>
          <t>Related Party Disclosures (Details)</t>
        </is>
      </c>
      <c r="B1" s="2" t="inlineStr">
        <is>
          <t>6 Months Ended</t>
        </is>
      </c>
    </row>
    <row r="2">
      <c r="B2" s="2" t="inlineStr">
        <is>
          <t>Jun. 30, 2023 USD ($)</t>
        </is>
      </c>
    </row>
    <row r="3">
      <c r="A3" s="4" t="inlineStr">
        <is>
          <t>Centre Living</t>
        </is>
      </c>
      <c r="B3" s="4" t="inlineStr">
        <is>
          <t xml:space="preserve"> </t>
        </is>
      </c>
    </row>
    <row r="4">
      <c r="A4" s="3" t="inlineStr">
        <is>
          <t>Related Party Transactions [Abstract]</t>
        </is>
      </c>
      <c r="B4" s="4" t="inlineStr">
        <is>
          <t xml:space="preserve"> </t>
        </is>
      </c>
    </row>
    <row r="5">
      <c r="A5" s="4" t="inlineStr">
        <is>
          <t>Ownership percentage by noncontrolling owners</t>
        </is>
      </c>
      <c r="B5" s="9" t="n">
        <v>0.1</v>
      </c>
    </row>
    <row r="6">
      <c r="A6" s="3" t="inlineStr">
        <is>
          <t>Related Party Transaction [Line Items]</t>
        </is>
      </c>
      <c r="B6" s="4" t="inlineStr">
        <is>
          <t xml:space="preserve"> </t>
        </is>
      </c>
    </row>
    <row r="7">
      <c r="A7" s="4" t="inlineStr">
        <is>
          <t>Ownership percentage by noncontrolling owners</t>
        </is>
      </c>
      <c r="B7" s="9" t="n">
        <v>0.1</v>
      </c>
    </row>
    <row r="8">
      <c r="A8" s="4" t="inlineStr">
        <is>
          <t>Ownership percentage by parent</t>
        </is>
      </c>
      <c r="B8" s="9" t="n">
        <v>0.9</v>
      </c>
    </row>
    <row r="9">
      <c r="A9" s="4" t="inlineStr">
        <is>
          <t>Office Space Lease Agreements</t>
        </is>
      </c>
      <c r="B9" s="4" t="inlineStr">
        <is>
          <t xml:space="preserve"> </t>
        </is>
      </c>
    </row>
    <row r="10">
      <c r="A10" s="3" t="inlineStr">
        <is>
          <t>Related Party Transaction [Line Items]</t>
        </is>
      </c>
      <c r="B10" s="4" t="inlineStr">
        <is>
          <t xml:space="preserve"> </t>
        </is>
      </c>
    </row>
    <row r="11">
      <c r="A11" s="4" t="inlineStr">
        <is>
          <t>Other Liabilities</t>
        </is>
      </c>
      <c r="B11" s="6" t="n">
        <v>0</v>
      </c>
    </row>
    <row r="12">
      <c r="A12" s="4" t="inlineStr">
        <is>
          <t>GHO Homes [Member]</t>
        </is>
      </c>
      <c r="B12" s="4" t="inlineStr">
        <is>
          <t xml:space="preserve"> </t>
        </is>
      </c>
    </row>
    <row r="13">
      <c r="A13" s="3" t="inlineStr">
        <is>
          <t>Related Party Transaction [Line Items]</t>
        </is>
      </c>
      <c r="B13" s="4" t="inlineStr">
        <is>
          <t xml:space="preserve"> </t>
        </is>
      </c>
    </row>
    <row r="14">
      <c r="A14" s="4" t="inlineStr">
        <is>
          <t>Operating Costs and Expenses</t>
        </is>
      </c>
      <c r="B14" s="5" t="n">
        <v>100000</v>
      </c>
    </row>
    <row r="15">
      <c r="A15" s="4" t="inlineStr">
        <is>
          <t>GHO Homes [Member]</t>
        </is>
      </c>
      <c r="B15" s="4" t="inlineStr">
        <is>
          <t xml:space="preserve"> </t>
        </is>
      </c>
    </row>
    <row r="16">
      <c r="A16" s="3" t="inlineStr">
        <is>
          <t>Related Party Transaction [Line Items]</t>
        </is>
      </c>
      <c r="B16" s="4" t="inlineStr">
        <is>
          <t xml:space="preserve"> </t>
        </is>
      </c>
    </row>
    <row r="17">
      <c r="A17" s="4" t="inlineStr">
        <is>
          <t>Other Liabilities</t>
        </is>
      </c>
      <c r="B1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nnual Minimum Operating Lease Payments)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Liability</t>
        </is>
      </c>
      <c r="B3" s="6" t="n">
        <v>2780</v>
      </c>
      <c r="C3" s="6" t="n">
        <v>3582</v>
      </c>
    </row>
    <row r="4">
      <c r="A4" s="4" t="inlineStr">
        <is>
          <t>Remainder of 2023</t>
        </is>
      </c>
      <c r="B4" s="5" t="n">
        <v>590</v>
      </c>
      <c r="C4" s="4" t="inlineStr">
        <is>
          <t xml:space="preserve"> </t>
        </is>
      </c>
    </row>
    <row r="5">
      <c r="A5" s="4" t="inlineStr">
        <is>
          <t>Operating Leases, Future Minimum Payments, Due in Two Years</t>
        </is>
      </c>
      <c r="B5" s="5" t="n">
        <v>566</v>
      </c>
      <c r="C5" s="4" t="inlineStr">
        <is>
          <t xml:space="preserve"> </t>
        </is>
      </c>
    </row>
    <row r="6">
      <c r="A6" s="4" t="inlineStr">
        <is>
          <t>Lessee, Operating Lease, Liability, Payments, Due Year Three</t>
        </is>
      </c>
      <c r="B6" s="5" t="n">
        <v>504</v>
      </c>
      <c r="C6" s="4" t="inlineStr">
        <is>
          <t xml:space="preserve"> </t>
        </is>
      </c>
    </row>
    <row r="7">
      <c r="A7" s="4" t="inlineStr">
        <is>
          <t>2021</t>
        </is>
      </c>
      <c r="B7" s="5" t="n">
        <v>447</v>
      </c>
      <c r="C7" s="4" t="inlineStr">
        <is>
          <t xml:space="preserve"> </t>
        </is>
      </c>
    </row>
    <row r="8">
      <c r="A8" s="4" t="inlineStr">
        <is>
          <t>Total future lease payments</t>
        </is>
      </c>
      <c r="B8" s="5" t="n">
        <v>3114</v>
      </c>
      <c r="C8" s="4" t="inlineStr">
        <is>
          <t xml:space="preserve"> </t>
        </is>
      </c>
    </row>
    <row r="9">
      <c r="A9" s="4" t="inlineStr">
        <is>
          <t>Lessee, Operating Lease, Liability, to be Paid, Year One</t>
        </is>
      </c>
      <c r="B9" s="5" t="n">
        <v>590</v>
      </c>
      <c r="C9" s="4" t="inlineStr">
        <is>
          <t xml:space="preserve"> </t>
        </is>
      </c>
    </row>
    <row r="10">
      <c r="A10" s="4" t="inlineStr">
        <is>
          <t>Lessee, Operating Lease, Liability, to be Paid, after Year Five</t>
        </is>
      </c>
      <c r="B10" s="5" t="n">
        <v>417</v>
      </c>
      <c r="C10" s="4" t="inlineStr">
        <is>
          <t xml:space="preserve"> </t>
        </is>
      </c>
    </row>
    <row r="11">
      <c r="A11" s="4" t="inlineStr">
        <is>
          <t>Lessee, Operating Lease, Liability, Undiscounted Excess Amount</t>
        </is>
      </c>
      <c r="B11" s="6" t="n">
        <v>334</v>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Commitments and Contingencies Operating Leases Disclosures - ASC 842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Earnest Money Deposits and Pre-acquisition Costs Written-Off</t>
        </is>
      </c>
      <c r="B4" s="4" t="inlineStr">
        <is>
          <t xml:space="preserve"> </t>
        </is>
      </c>
      <c r="C4" s="4" t="inlineStr">
        <is>
          <t xml:space="preserve"> </t>
        </is>
      </c>
      <c r="D4" s="6" t="n">
        <v>47</v>
      </c>
      <c r="E4" s="6" t="n">
        <v>174</v>
      </c>
    </row>
    <row r="5">
      <c r="A5" s="4" t="inlineStr">
        <is>
          <t>Short-term Lease, Cost</t>
        </is>
      </c>
      <c r="B5" s="6" t="n">
        <v>300</v>
      </c>
      <c r="C5" s="4" t="inlineStr">
        <is>
          <t xml:space="preserve"> </t>
        </is>
      </c>
      <c r="D5" s="5" t="n">
        <v>400</v>
      </c>
      <c r="E5" s="4" t="inlineStr">
        <is>
          <t xml:space="preserve"> </t>
        </is>
      </c>
    </row>
    <row r="6">
      <c r="A6" s="4" t="inlineStr">
        <is>
          <t>Operating Lease, Expense</t>
        </is>
      </c>
      <c r="B6" s="5" t="n">
        <v>400</v>
      </c>
      <c r="C6" s="4" t="inlineStr">
        <is>
          <t xml:space="preserve"> </t>
        </is>
      </c>
      <c r="D6" s="5" t="n">
        <v>800</v>
      </c>
      <c r="E6" s="4" t="inlineStr">
        <is>
          <t xml:space="preserve"> </t>
        </is>
      </c>
    </row>
    <row r="7">
      <c r="A7" s="4" t="inlineStr">
        <is>
          <t>Operating Lease, Payments</t>
        </is>
      </c>
      <c r="B7" s="6" t="n">
        <v>400</v>
      </c>
      <c r="C7" s="6" t="n">
        <v>400</v>
      </c>
      <c r="D7" s="6" t="n">
        <v>900</v>
      </c>
      <c r="E7" s="6" t="n">
        <v>800</v>
      </c>
    </row>
    <row r="8">
      <c r="A8" s="4" t="inlineStr">
        <is>
          <t>Operating Lease, Weighted Average Remaining Lease Term</t>
        </is>
      </c>
      <c r="B8" s="4" t="inlineStr">
        <is>
          <t>4 years 4 months 24 days</t>
        </is>
      </c>
      <c r="C8" s="4" t="inlineStr">
        <is>
          <t xml:space="preserve"> </t>
        </is>
      </c>
      <c r="D8" s="4" t="inlineStr">
        <is>
          <t>4 years 4 months 24 days</t>
        </is>
      </c>
      <c r="E8" s="4" t="inlineStr">
        <is>
          <t xml:space="preserve"> </t>
        </is>
      </c>
    </row>
    <row r="9">
      <c r="A9" s="4" t="inlineStr">
        <is>
          <t>Operating Lease, Weighted Average Discount Rate, Percent</t>
        </is>
      </c>
      <c r="B9" s="8" t="n">
        <v>0.042</v>
      </c>
      <c r="C9" s="4" t="inlineStr">
        <is>
          <t xml:space="preserve"> </t>
        </is>
      </c>
      <c r="D9" s="8" t="n">
        <v>0.042</v>
      </c>
      <c r="E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93270000</v>
      </c>
    </row>
    <row r="3">
      <c r="A3" s="4" t="inlineStr">
        <is>
          <t>Cash, Cash Equivalents, Restricted Cash, and Restricted Cash Equivalents</t>
        </is>
      </c>
      <c r="B3" s="4" t="inlineStr">
        <is>
          <t>us-gaap_CashCashEquivalentsRestrictedCashAndRestrictedCashEquivalents</t>
        </is>
      </c>
      <c r="C3" s="6" t="n">
        <v>9355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49205</v>
      </c>
      <c r="C4" s="6" t="n">
        <v>172200</v>
      </c>
    </row>
    <row r="5">
      <c r="A5" s="4" t="inlineStr">
        <is>
          <t>Depreciation, Depletion and Amortization</t>
        </is>
      </c>
      <c r="B5" s="5" t="n">
        <v>1584</v>
      </c>
      <c r="C5" s="5" t="n">
        <v>1125</v>
      </c>
    </row>
    <row r="6">
      <c r="A6" s="4" t="inlineStr">
        <is>
          <t>Gain (Loss) on Disposition of Property Plant Equipment</t>
        </is>
      </c>
      <c r="B6" s="5" t="n">
        <v>-146</v>
      </c>
      <c r="C6" s="5" t="n">
        <v>39</v>
      </c>
    </row>
    <row r="7">
      <c r="A7" s="3" t="inlineStr">
        <is>
          <t>Adjustments to reconcile net income to net cash provided by operating activities:</t>
        </is>
      </c>
      <c r="B7" s="4" t="inlineStr">
        <is>
          <t xml:space="preserve"> </t>
        </is>
      </c>
      <c r="C7" s="4" t="inlineStr">
        <is>
          <t xml:space="preserve"> </t>
        </is>
      </c>
    </row>
    <row r="8">
      <c r="A8" s="4" t="inlineStr">
        <is>
          <t>Share-based compensation expense</t>
        </is>
      </c>
      <c r="B8" s="5" t="n">
        <v>5966</v>
      </c>
      <c r="C8" s="5" t="n">
        <v>3117</v>
      </c>
    </row>
    <row r="9">
      <c r="A9" s="4" t="inlineStr">
        <is>
          <t>Earnest Money Deposits and Pre-acquisition Costs Written-Off</t>
        </is>
      </c>
      <c r="B9" s="5" t="n">
        <v>47</v>
      </c>
      <c r="C9" s="5" t="n">
        <v>174</v>
      </c>
    </row>
    <row r="10">
      <c r="A10" s="4" t="inlineStr">
        <is>
          <t>Income (Loss) from Equity Method Investments</t>
        </is>
      </c>
      <c r="B10" s="5" t="n">
        <v>-9920</v>
      </c>
      <c r="C10" s="5" t="n">
        <v>-14210</v>
      </c>
    </row>
    <row r="11">
      <c r="A11" s="4" t="inlineStr">
        <is>
          <t>Distributions of income from unconsolidated entities</t>
        </is>
      </c>
      <c r="B11" s="5" t="n">
        <v>7324</v>
      </c>
      <c r="C11" s="5" t="n">
        <v>6876</v>
      </c>
    </row>
    <row r="12">
      <c r="A12" s="3" t="inlineStr">
        <is>
          <t>Changes in operating assets and liabilities:</t>
        </is>
      </c>
      <c r="B12" s="4" t="inlineStr">
        <is>
          <t xml:space="preserve"> </t>
        </is>
      </c>
      <c r="C12" s="4" t="inlineStr">
        <is>
          <t xml:space="preserve"> </t>
        </is>
      </c>
    </row>
    <row r="13">
      <c r="A13" s="4" t="inlineStr">
        <is>
          <t>(Increase) decrease in receivables</t>
        </is>
      </c>
      <c r="B13" s="5" t="n">
        <v>-1769</v>
      </c>
      <c r="C13" s="5" t="n">
        <v>43</v>
      </c>
    </row>
    <row r="14">
      <c r="A14" s="4" t="inlineStr">
        <is>
          <t>Decrease (increase) in inventory</t>
        </is>
      </c>
      <c r="B14" s="5" t="n">
        <v>18938</v>
      </c>
      <c r="C14" s="5" t="n">
        <v>-164784</v>
      </c>
    </row>
    <row r="15">
      <c r="A15" s="4" t="inlineStr">
        <is>
          <t>Decrease in earnest money deposits</t>
        </is>
      </c>
      <c r="B15" s="5" t="n">
        <v>7773</v>
      </c>
      <c r="C15" s="5" t="n">
        <v>1306</v>
      </c>
    </row>
    <row r="16">
      <c r="A16" s="4" t="inlineStr">
        <is>
          <t>Decrease in other assets</t>
        </is>
      </c>
      <c r="B16" s="5" t="n">
        <v>888</v>
      </c>
      <c r="C16" s="5" t="n">
        <v>1613</v>
      </c>
    </row>
    <row r="17">
      <c r="A17" s="4" t="inlineStr">
        <is>
          <t>Increase in accounts payable</t>
        </is>
      </c>
      <c r="B17" s="5" t="n">
        <v>-5660</v>
      </c>
      <c r="C17" s="5" t="n">
        <v>-14547</v>
      </c>
    </row>
    <row r="18">
      <c r="A18" s="4" t="inlineStr">
        <is>
          <t>Increase in accrued expenses</t>
        </is>
      </c>
      <c r="B18" s="5" t="n">
        <v>10479</v>
      </c>
      <c r="C18" s="5" t="n">
        <v>34360</v>
      </c>
    </row>
    <row r="19">
      <c r="A19" s="4" t="inlineStr">
        <is>
          <t>Increase (Decrease) in Contract with Customer, Liability</t>
        </is>
      </c>
      <c r="B19" s="5" t="n">
        <v>14139</v>
      </c>
      <c r="C19" s="5" t="n">
        <v>-6986</v>
      </c>
    </row>
    <row r="20">
      <c r="A20" s="4" t="inlineStr">
        <is>
          <t>Net cash provided by operating activities</t>
        </is>
      </c>
      <c r="B20" s="5" t="n">
        <v>210168</v>
      </c>
      <c r="C20" s="5" t="n">
        <v>49420</v>
      </c>
    </row>
    <row r="21">
      <c r="A21" s="3" t="inlineStr">
        <is>
          <t>Cash flows from investing activities:</t>
        </is>
      </c>
      <c r="B21" s="4" t="inlineStr">
        <is>
          <t xml:space="preserve"> </t>
        </is>
      </c>
      <c r="C21" s="4" t="inlineStr">
        <is>
          <t xml:space="preserve"> </t>
        </is>
      </c>
    </row>
    <row r="22">
      <c r="A22" s="4" t="inlineStr">
        <is>
          <t>Purchase of property and equipment, net of disposals</t>
        </is>
      </c>
      <c r="B22" s="5" t="n">
        <v>-2852</v>
      </c>
      <c r="C22" s="5" t="n">
        <v>-1072</v>
      </c>
    </row>
    <row r="23">
      <c r="A23" s="4" t="inlineStr">
        <is>
          <t>Net cash used in investing activities</t>
        </is>
      </c>
      <c r="B23" s="5" t="n">
        <v>-7832</v>
      </c>
      <c r="C23" s="5" t="n">
        <v>-2199</v>
      </c>
    </row>
    <row r="24">
      <c r="A24" s="3" t="inlineStr">
        <is>
          <t>Net Cash Provided by (Used in) Financing Activities [Abstract]</t>
        </is>
      </c>
      <c r="B24" s="4" t="inlineStr">
        <is>
          <t xml:space="preserve"> </t>
        </is>
      </c>
      <c r="C24" s="4" t="inlineStr">
        <is>
          <t xml:space="preserve"> </t>
        </is>
      </c>
    </row>
    <row r="25">
      <c r="A25" s="4" t="inlineStr">
        <is>
          <t>Borrowings from lines of credit</t>
        </is>
      </c>
      <c r="B25" s="5" t="n">
        <v>22000</v>
      </c>
      <c r="C25" s="5" t="n">
        <v>222000</v>
      </c>
    </row>
    <row r="26">
      <c r="A26" s="4" t="inlineStr">
        <is>
          <t>Repayments of Lines of Credit</t>
        </is>
      </c>
      <c r="B26" s="5" t="n">
        <v>42000</v>
      </c>
      <c r="C26" s="5" t="n">
        <v>187000</v>
      </c>
    </row>
    <row r="27">
      <c r="A27" s="4" t="inlineStr">
        <is>
          <t>Payment, Tax Withholding, Share-based Payment Arrangement</t>
        </is>
      </c>
      <c r="B27" s="5" t="n">
        <v>1975</v>
      </c>
      <c r="C27" s="5" t="n">
        <v>1075</v>
      </c>
    </row>
    <row r="28">
      <c r="A28" s="4" t="inlineStr">
        <is>
          <t>Payments for Repurchase of Common Stock</t>
        </is>
      </c>
      <c r="B28" s="5" t="n">
        <v>-27991</v>
      </c>
      <c r="C28" s="5" t="n">
        <v>-92312</v>
      </c>
    </row>
    <row r="29">
      <c r="A29" s="4" t="inlineStr">
        <is>
          <t>Payments of Dividends</t>
        </is>
      </c>
      <c r="B29" s="5" t="n">
        <v>-1438</v>
      </c>
      <c r="C29" s="5" t="n">
        <v>-1374</v>
      </c>
    </row>
    <row r="30">
      <c r="A30" s="4" t="inlineStr">
        <is>
          <t>Payments to Noncontrolling Interests</t>
        </is>
      </c>
      <c r="B30" s="5" t="n">
        <v>11056</v>
      </c>
      <c r="C30" s="5" t="n">
        <v>5718</v>
      </c>
    </row>
    <row r="31">
      <c r="A31" s="4" t="inlineStr">
        <is>
          <t>Net cash used in financing activities</t>
        </is>
      </c>
      <c r="B31" s="5" t="n">
        <v>-64404</v>
      </c>
      <c r="C31" s="5" t="n">
        <v>-51121</v>
      </c>
    </row>
    <row r="32">
      <c r="A32" s="4" t="inlineStr">
        <is>
          <t>Net increase (decrease) in cash and cash equivalents and restricted cash</t>
        </is>
      </c>
      <c r="B32" s="5" t="n">
        <v>137932</v>
      </c>
      <c r="C32" s="5" t="n">
        <v>-3900</v>
      </c>
    </row>
    <row r="33">
      <c r="A33" s="4" t="inlineStr">
        <is>
          <t>Cash, Cash Equivalents, Restricted Cash and Restricted Cash Equivalents</t>
        </is>
      </c>
      <c r="B33" s="5" t="n">
        <v>231202</v>
      </c>
      <c r="C33" s="5" t="n">
        <v>89654</v>
      </c>
    </row>
    <row r="34">
      <c r="A34" s="4" t="inlineStr">
        <is>
          <t>Restricted Cash</t>
        </is>
      </c>
      <c r="B34" s="5" t="n">
        <v>21607</v>
      </c>
      <c r="C34" s="4" t="inlineStr">
        <is>
          <t xml:space="preserve"> </t>
        </is>
      </c>
    </row>
    <row r="35">
      <c r="A35" s="3" t="inlineStr">
        <is>
          <t>Supplemental Cash Flow Information [Abstract]</t>
        </is>
      </c>
      <c r="B35" s="4" t="inlineStr">
        <is>
          <t xml:space="preserve"> </t>
        </is>
      </c>
      <c r="C35" s="4" t="inlineStr">
        <is>
          <t xml:space="preserve"> </t>
        </is>
      </c>
    </row>
    <row r="36">
      <c r="A36" s="4" t="inlineStr">
        <is>
          <t>Income Taxes Paid, Net</t>
        </is>
      </c>
      <c r="B36" s="5" t="n">
        <v>39071</v>
      </c>
      <c r="C36" s="5" t="n">
        <v>39249</v>
      </c>
    </row>
    <row r="37">
      <c r="A37" s="4" t="inlineStr">
        <is>
          <t>Earnest Money Deposits and Pre-acquisition Costs Written-Off</t>
        </is>
      </c>
      <c r="B37" s="5" t="n">
        <v>47</v>
      </c>
      <c r="C37" s="5" t="n">
        <v>174</v>
      </c>
    </row>
    <row r="38">
      <c r="A38" s="4" t="inlineStr">
        <is>
          <t>Proceeds from Notes Payable</t>
        </is>
      </c>
      <c r="B38" s="5" t="n">
        <v>63</v>
      </c>
      <c r="C38" s="5" t="n">
        <v>14472</v>
      </c>
    </row>
    <row r="39">
      <c r="A39" s="4" t="inlineStr">
        <is>
          <t>Repayments of Notes Payable</t>
        </is>
      </c>
      <c r="B39" s="5" t="n">
        <v>-95</v>
      </c>
      <c r="C39" s="5" t="n">
        <v>-28</v>
      </c>
    </row>
    <row r="40">
      <c r="A40" s="4" t="inlineStr">
        <is>
          <t>Payments of Debt Issuance Costs</t>
        </is>
      </c>
      <c r="B40" s="5" t="n">
        <v>-72</v>
      </c>
      <c r="C40" s="5" t="n">
        <v>-86</v>
      </c>
    </row>
    <row r="41">
      <c r="A41" s="4" t="inlineStr">
        <is>
          <t>Payments for Repurchase of Redeemable Noncontrolling Interest</t>
        </is>
      </c>
      <c r="B41" s="5" t="n">
        <v>-1840</v>
      </c>
      <c r="C41" s="5" t="n">
        <v>0</v>
      </c>
    </row>
    <row r="42">
      <c r="A42" s="4" t="inlineStr">
        <is>
          <t>Payments to Acquire Equity Method Investments</t>
        </is>
      </c>
      <c r="B42" s="6" t="n">
        <v>-4980</v>
      </c>
      <c r="C42" s="6" t="n">
        <v>-1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Accounting Policies (Not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 [Text Block]</t>
        </is>
      </c>
      <c r="B4" s="4" t="inlineStr">
        <is>
          <t>SUMMARY OF SIGNIFICANT ACCOUNTING POLICIES 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The condensed consolidated balance sheet as of December 31, 2022 was derived from the audited consolidated financial statements included in the Company’s Annual Report on Form 10-K for the year ended December 31, 2022. In the opinion of management, the accompanying unaudited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22. Operating results for the three and six months ended June 30, 2023 are not necessarily indicative of the results that may be expected for the fiscal year ending December 31, 2023 or subsequent periods due to seasonal variations and other factors. Principles of Consolidation The accompanying unaudited condensed consolidated financial statements include the accounts of Green Brick Partners, Inc., its controlled subsidiaries, and variable interest entities (“VIEs”) in which Green Brick Partners, Inc. or one of its controlled subsidiaries is deemed to be the primary beneficiary (together, the “Company”, “we”, or “Green Brick”). All intercompany balances and transactions have been eliminated in consolidation. 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 Use of Estimates The preparation of the condensed consolidated financial statements in conformity with GAAP requires management of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 For a complete set of the Company’s significant accounting policies, refer to Note 1 of the Company’s Annual Report on Form 10-K for the year ended December 31, 2022. Recent Accounting Pronouncements</t>
        </is>
      </c>
    </row>
    <row r="5">
      <c r="A5" s="4" t="inlineStr">
        <is>
          <t>Principles of Consolidation</t>
        </is>
      </c>
      <c r="B5" s="4" t="inlineStr">
        <is>
          <t>Principles of Consolidation The accompanying unaudited condensed consolidated financial statements include the accounts of Green Brick Partners, Inc., its controlled subsidiaries, and variable interest entities (“VIEs”) in which Green Brick Partners, Inc. or one of its controlled subsidiaries is deemed to be the primary beneficiary (together, the “Company”, “we”, or “Green Brick”). All intercompany balances and transactions have been eliminated in consolidation.</t>
        </is>
      </c>
    </row>
    <row r="6">
      <c r="A6" s="4" t="inlineStr">
        <is>
          <t>Equity Method Investments [Policy Text Block]</t>
        </is>
      </c>
      <c r="B6" s="4" t="inlineStr">
        <is>
          <t>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t>
        </is>
      </c>
    </row>
    <row r="7">
      <c r="A7" s="4" t="inlineStr">
        <is>
          <t>New Accounting Pronouncements, Policy [Policy Text Block]</t>
        </is>
      </c>
      <c r="B7" s="4" t="inlineStr">
        <is>
          <t>Recent Accounting PronouncementsChanges to U.S. GAAP are established by the FASB through Accounting Standards Updates (“ASU”) to the FASB ASC. The Company considers the applicability and impact of all ASUs and has determined that any recently adopted accounting pronouncements did not have a material impact on the Company's condensed consolidated financial statements and all recent accounting pronouncements not yet adopted are not applicable or are not expected to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2. INVENTORY A summary of inventory is as follows (in thousands): June 30, 2023 December 31, 2022 Homes completed or under construction $ 509,677 $ 603,953 Land and lots - developed and under development 843,053 768,194 Land held for future development (1) 48,453 48,369 Land held for sale 3,215 2,164 Total inventory $ 1,404,398 $ 1,422,680 (1) Land held for future development consists of raw land parcels where development activities have been postponed due to market conditions or other factors. All applicable carrying costs, including property taxes, are expensed as incurred. As of June 30, 2023, the Company reviewed the performance and outlook for all of its communities and land inventory for indicators of potential impairment and performed detailed impairment analysis when such indicators were identified. As of June 30, 2023, the Company performed further impairment analysis of one selling community with indicators of impairment with a combined corresponding carrying value of approximately $26.6 million. For the three and six months ended June 30, 2023 and 2022, the Company did not record an impairment adjustment to reduce the carrying value of communities or land inventory to fair value. A summary of interest costs incurred, capitalized and expensed is as follows (in thousands): Three Months Ended June 30, Six Months Ended June 30, 2023 2022 2023 2022 Interest capitalized at beginning of period $ 22,847 $ 20,751 $ 22,752 $ 19,950 Interest incurred 3,624 4,045 7,367 7,779 Interest charged to cost of revenues (3,872) (4,376) (7,520) (7,309) Interest capitalized at end of period $ 22,599 $ 20,420 $ 22,599 $ 20,420 Capitalized interest as a percentage of inventory 1.6 % 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ables and Accrual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ies Disclosure</t>
        </is>
      </c>
      <c r="B4" s="4" t="inlineStr">
        <is>
          <t xml:space="preserve">4. ACCRUED EXPENSES A summary of the Company’s accrued expenses is as follows (in thousands): June 30, 2023 December 31, 2022 Real estate development reserve to complete (1) $ 31,685 $ 28,793 Warranty reserve 20,824 17,945 Federal income tax payable 5,613 6,334 Accrued compensation 10,235 13,917 Other accrued expenses 33,107 24,292 Total accrued expenses $ 101,464 $ 91,281 (1) Our real estate development reserve to complete consists of estimated future costs to complete the development of our communities. Warranties Warranty accruals are included within accrued expenses on the condensed consolidated balance sheets. Warranty activity during the three and six months ended June 30, 2023 and 2022 consisted of the following (in thousands): Three Months Ended June 30, Six Months Ended June 30, 2023 2022 2023 2022 Warranty accrual, beginning of period $ 19,532 $ 10,613 $ 17,945 $ 9,378 Warranties issued 2,876 2,397 4,921 4,211 Changes in liability for existing warranties (82) 121 551 416 Settlements made (1,502) (1,066) (2,593) (1,940) Warranty accrual, end of period $ 20,824 $ 12,065 $ 20,824 $ 12,0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21:45Z</dcterms:created>
  <dcterms:modified xmlns:dcterms="http://purl.org/dc/terms/" xmlns:xsi="http://www.w3.org/2001/XMLSchema-instance" xsi:type="dcterms:W3CDTF">2023-08-02T20:21:45Z</dcterms:modified>
</cp:coreProperties>
</file>